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 Liability"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Income Taxes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3" sheetId="24" state="visible" r:id="rId24"/>
    <sheet xmlns:r="http://schemas.openxmlformats.org/officeDocument/2006/relationships" name="Description of Organization a_4" sheetId="25" state="visible" r:id="rId25"/>
    <sheet xmlns:r="http://schemas.openxmlformats.org/officeDocument/2006/relationships" name="Description of Organization a_5" sheetId="26" state="visible" r:id="rId26"/>
    <sheet xmlns:r="http://schemas.openxmlformats.org/officeDocument/2006/relationships" name="Summary of Significant Accoun_4" sheetId="27" state="visible" r:id="rId27"/>
    <sheet xmlns:r="http://schemas.openxmlformats.org/officeDocument/2006/relationships" name="Initial Public Offering (Detail" sheetId="28" state="visible" r:id="rId28"/>
    <sheet xmlns:r="http://schemas.openxmlformats.org/officeDocument/2006/relationships" name="Private Placement Warrants (Det" sheetId="29" state="visible" r:id="rId29"/>
    <sheet xmlns:r="http://schemas.openxmlformats.org/officeDocument/2006/relationships" name="Related Party Transactions, Fou" sheetId="30" state="visible" r:id="rId30"/>
    <sheet xmlns:r="http://schemas.openxmlformats.org/officeDocument/2006/relationships" name="Related Party Transactions, Adm" sheetId="31" state="visible" r:id="rId31"/>
    <sheet xmlns:r="http://schemas.openxmlformats.org/officeDocument/2006/relationships" name="Related Party Transactions, Rel" sheetId="32" state="visible" r:id="rId32"/>
    <sheet xmlns:r="http://schemas.openxmlformats.org/officeDocument/2006/relationships" name="Commitments (Details)" sheetId="33" state="visible" r:id="rId33"/>
    <sheet xmlns:r="http://schemas.openxmlformats.org/officeDocument/2006/relationships" name="Stockholders' Equity (Details)" sheetId="34" state="visible" r:id="rId34"/>
    <sheet xmlns:r="http://schemas.openxmlformats.org/officeDocument/2006/relationships" name="Warrant Liability (Details)" sheetId="35" state="visible" r:id="rId35"/>
    <sheet xmlns:r="http://schemas.openxmlformats.org/officeDocument/2006/relationships" name="Income Taxe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Fair V"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y 18, 2021</t>
        </is>
      </c>
      <c r="D2" s="2" t="inlineStr">
        <is>
          <t>Jun. 30, 2020</t>
        </is>
      </c>
    </row>
    <row r="3">
      <c r="A3" s="3" t="inlineStr">
        <is>
          <t>Cover page.</t>
        </is>
      </c>
    </row>
    <row r="4">
      <c r="A4" s="4" t="inlineStr">
        <is>
          <t>Entity Registrant Name</t>
        </is>
      </c>
      <c r="B4" s="4" t="inlineStr">
        <is>
          <t>Advent Technologies Holdings, Inc.</t>
        </is>
      </c>
    </row>
    <row r="5">
      <c r="A5" s="4" t="inlineStr">
        <is>
          <t>Entity Central Index Key</t>
        </is>
      </c>
      <c r="B5" s="4" t="inlineStr">
        <is>
          <t>0001744494</t>
        </is>
      </c>
    </row>
    <row r="6">
      <c r="A6" s="4" t="inlineStr">
        <is>
          <t>Current Fiscal Year End Date</t>
        </is>
      </c>
      <c r="B6" s="4" t="inlineStr">
        <is>
          <t>--12-31</t>
        </is>
      </c>
    </row>
    <row r="7">
      <c r="A7" s="4" t="inlineStr">
        <is>
          <t>Document Type</t>
        </is>
      </c>
      <c r="B7" s="4" t="inlineStr">
        <is>
          <t>10-K/A</t>
        </is>
      </c>
    </row>
    <row r="8">
      <c r="A8" s="4" t="inlineStr">
        <is>
          <t>Amendment Flag</t>
        </is>
      </c>
      <c r="B8" s="4" t="inlineStr">
        <is>
          <t>true</t>
        </is>
      </c>
    </row>
    <row r="9">
      <c r="A9" s="4" t="inlineStr">
        <is>
          <t>Amendment Description</t>
        </is>
      </c>
      <c r="B9" s="4" t="inlineStr">
        <is>
          <t>This Amendment No. 1 to Form 10-K (this "Amendment" or "Form 10-K/A") amends the Advent Technologies Holdings, Inc. (the “Company”) Annual Report on Form 10-K for the year ended December 31, 2020 originally filed with the Securities and Exchange Commission ("SEC") on March 26, 2021 by the Company (the "Original Filing"). This Amendment restates the Company's previously issued consolidated financial statements as of and for the year ended December 31, 2020. See Note 1, Restatement of Previously Issued Consolidated Financial Statements, in Item 8, Financial Statements and Supplementary Data, for additional information. The relevant unaudited interim financial information for each of the quarters during the year ended December 31, 2020 and December 31, 2019 has also been restated. See Note 1, Restatement of Previously Issued Quarterly Financial Statements (unaudited), in Item 8, Financial Statements and Supplementary Data, for such restated information.</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Address, State or Province</t>
        </is>
      </c>
      <c r="B13" s="4" t="inlineStr">
        <is>
          <t>MA</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false</t>
        </is>
      </c>
    </row>
    <row r="23">
      <c r="A23" s="4" t="inlineStr">
        <is>
          <t>Entity Public Float</t>
        </is>
      </c>
      <c r="D23" s="5" t="n">
        <v>153.3</v>
      </c>
    </row>
    <row r="24">
      <c r="A24" s="4" t="inlineStr">
        <is>
          <t>Entity Common Stock, Shares Outstanding</t>
        </is>
      </c>
      <c r="C24" s="6" t="n">
        <v>46128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22,052,077 units at a price of $10.00 per Unit. Each Unit consists of one share of Class A common stock and one redeemable warrant (“Public Warrant”). Each Public Warrant entitles the holder to purchase one share of Class A common stock at a price of $11.50 per share, subject to adjustment (see Note 7). On May 20, 2020, 7,126,888 shares were redeemed. On October 20, 2020, 5,864,053 shares were redee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12 Months Ended</t>
        </is>
      </c>
    </row>
    <row r="2">
      <c r="B2" s="2" t="inlineStr">
        <is>
          <t>Dec. 31, 2020</t>
        </is>
      </c>
    </row>
    <row r="3">
      <c r="A3" s="3" t="inlineStr">
        <is>
          <t>Private Placement Warrants [Abstract]</t>
        </is>
      </c>
    </row>
    <row r="4">
      <c r="A4" s="4" t="inlineStr">
        <is>
          <t>Private Placement Warrants</t>
        </is>
      </c>
      <c r="B4" s="4" t="inlineStr">
        <is>
          <t>Note 4 - Private Placement Warrants Simultaneously with the closing of the Initial Public Offering, the Sponsor purchased an aggregate of 5,500,000 Private Placement Warrants at a purchase price of $1.00 per Private Placement Warrant for an aggregate purchase price of $5,500,000. Simultaneously with the exercise of the over-allotment, the Sponsor purchased an aggregate of 410,416 Private Placement Warrants at a price of $1.00 per Private Placement Warrant for an aggregate purchase price of $410,416. Each Private Placement Warrant is exercisable for one share of Class A common stock at a price of $11.50 per share. The proceeds from the sale of the Private Placement Warrants were added to the proceeds from the sale of the Units in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warrants will expire five years after the completion of the Company’s Business Combination or earlier upon liquidation. The Sponsor, and the Company’s officers and directors have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June 25, 2018, the Sponsor purchased 5,750,000 shares (the “Founder Shares”) of the Company’s Class B common stock for an aggregate price of $25,000. The Founder Shares will automatically convert into Class A common stock upon the consummation of a Business Combination on a one-for-one basis, subject to adjustments as described in Note 7. In October 2018, the Sponsor transferred 35,000 founder shares to each of Messrs. Uren, Clark and Grant, the Company’s independent director nominees, and 100,000 each to Messrs. Hunter, Beem and Patel, the Company’s officers. As a result of the partial exercise of the over-allotment option by the Underwriters and the expiration of the remaining portion of the over-allotment option, the Sponsor forfeited 236,981 Founder Shares. The Sponsor has agreed, subject to certain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with an affiliate of the Sponsor whereby, commencing on November 16, 2018 through the earlier of the Company’s consummation of a Business Combination and its liquidation, the Company agreed to pay the affiliate $10,000 per month for office space, utilities and secretarial and administrative support. For the years ended December 31, 2020 and December 31, 2019, the Company recorded $120,000 in fees in connection with such services in general and administrative expenses in the accompanying statements of operations. There were no fees payable and outstanding as of December 31, 2020 and December 31, 2019. Related Party Loans On June 25, 2018, the Sponsor agreed to loan the Company an aggregate of up to $300,000 to cover expenses related to the Initial Public Offering pursuant to a promissory note (the “Promissory Note”). The Promissory Note was non-interest bearing and payable on the earlier of December 31, 2018 or the completion of the Initial Public Offering. $218,610 was outstanding under the Promissory Note as of November 20, 2018. The Company repaid the outstanding balance of the Promissory Note in the amount of $218,610 to the Sponsor on November 23,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November 20, 2020, the Sponsor agreed to loan the Company an aggregate of up to $1,000,000 to cover expenses related to the Business Combination pursuant to a promissory note (the “Promissory Note”). The Promissory Note was noninterest bearing and payable on the earlier of February 22, 2021 or the consummation of the Business Combination. $400,000 was outstanding under the Promissory Note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Note 6 – Commitments Registration Rights Pursuant to a registration rights agreement entered into on November 15, 2018, the holders of the Founder Shares (and any shares of Class A common stock issuable upon conversion of the Founder Shares), Private Placement Warrants (and any shares of Class A common stock issuable upon the exercise of the Private Placement Warrants), Forward Purchase Units (and any shares of Class A Common Stock issuable upon the exercise of the Forward Purchase Units and the Shares of Class A Common Stock underlying the warrants underlying the Forward Purchase Units) and securities that may be issued upon conversion of Working Capital Loans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Other Agreements In May 2018, the Company entered into an agreement with a legal firm to assist the Company with a potential business combination and related securities and corporate work. The Company has agreed to pay a portion of the invoices and the payment of the remaining amount will be deferred until the consummation of the Business Combination. In November 2018, the Company entered into an agreement with a transfer agent and trust company. The Company has paid a portion of the initial fees and the payment of the remaining amount will be deferred until the consummation of the Business Combination. As of December 31, 2020, the aggregate amount deferred for such legal firm and transfer agent and trust company was $474,508. The deferred amount is an unrecognized contingent liability, as closing of the Business Combination was not considered probable as of December 31, 2020. On May 20, 2020, the Company issued a promissory note (the “Note”) in the principal amount of up to $2,365,649 to an affiliate of a business combination target (the “Lender”), pursuant to which Lender agreed, among other things, to loan the Company the necessary funds to deposit in the Company’s Trust Account for each share of the Company’s Class A common stock (“Public Share”) that was not redeemed in connection with the extension of the Company’s termination date from May 20, 2020 until October 20, 2020. The Note provides that, commencing May 20, 2020, Lender shall advance to the Company monthly payments of approximately $373,000, up to a maximum amount of approximately $1.9 million. The Company will deposit these advances into the Company’s Trust Account and such amounts will be distributed either to: (i) all of the holders of Public Shares upon the Company’s liquidation or (ii) holders of Public Shares who elect to have their shares redeemed in connection with the consummation of the Company’s initial business combination. Lender will also advance the Company up to $500,000 to pay fees and expenses incurred by the Company in completing its initial business combination. The Note bears no interest unless the Company enters into a definitive agreement for an initial business combination with a party that is not affiliated with Lender (“Third Party Business Combination”), in which case the Note will bear interest at 1% per annum. The Note is due and payable upon the earlier to occur of (i) the date on which the Company consummates its initial business combination or (ii) February 22, 2021, pursuant to the Amendment to Promissory Note dated October 12, 2020. The Company’s obligations under the Note are subject to a limited recourse guarantee by the Sponsor and are secured by a portion of the founder shares and private placement warrants (the “Pledged Securities”) of the Company owned by Sponsor. Following the occurrence of a Third Party Business Combination, no amounts will be due under the Note if Lender elects to realize under the Pledged Securities. As of December 31, 2020, the outstanding amount is $2,365,6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7 - Stockholders’ Equity Preferred Stock Common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y private placement-equivalent securities issued, or to be issued, to any seller in a Business Combination, any private placement equivalent securitie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0</t>
        </is>
      </c>
    </row>
    <row r="3">
      <c r="A3" s="3" t="inlineStr">
        <is>
          <t>Warrant Liability [Abstract]</t>
        </is>
      </c>
    </row>
    <row r="4">
      <c r="A4" s="4" t="inlineStr">
        <is>
          <t>Warrant Liability</t>
        </is>
      </c>
      <c r="B4" s="4" t="inlineStr">
        <is>
          <t>Note 8 - Warrant Liability As of December 31, 2020 and 2019, the Company has 22,052,077 and 5,910,416 public warrants and private placement warrants respectively, outstanding. Each warrant is exercisable to purchase one share of Class A common stock at an exercise price of $11.50 per shar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Company’s Class A common stock equals or exceeds $18.00 per share for any 20 trading days within a 30-trading day period ending three business days before the Company sends the notice of redemption to the warrantholders; and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9 - Income Taxes The income tax provision consists of the following: As of December 31, 2020 2019 Current US Federal $ 171,703 $ 878,133 US State 27,327 194,357 Total current provision 199,030 1,072,490 Deferred US Federal (312,697 ) (103,156 ) US State (117,516 ) (31,983 ) Total deferred benefit (430,213 ) (135,139 ) Change in valuation allowance 430,213 135,139 Total deferred provision $ - $ - As of December 31, 2020 and 2019, the Company did not have any U.S. federal and state net operating loss carryovers (“NOLs”). December 31, 2020 December 31, 2019 Deferred tax assets: Startup Costs $ 565,352 $ 131,532 Total deferred income tax assets $ 565,352 $ 131,532 Net deferred income tax assets $ 565,352 $ 131,532 Valuation allowance (565,352 ) (131,532 ) Deferred tax asset, net of allowance $ -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 reconciliation of the federal income tax rate to the Company’s effective tax rate at December 31, 2020 and December 31, 2019 is as follows: December 31, 2020 (as restated) December 31, 2019 (as restated) Statutory federal income tax rate 21.00 % 21.00 % State taxes, net of federal tax benefit 0.1 % 0.54 % Return to provision (0.03 )% (0.05 )% Net change in warrant valuation (20.83 )% (17.33 )% Change in valuation allowance (0.43 )% 0.58 % Income tax provision (0.19 )% 4.74 % The Company files income tax returns in the U.S. federal jurisdiction and Pennsylvania and is subject to examination for the years ended December 31, 2018, 2019,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 xml:space="preserve">Note 10 - Fair Value Measurements The Company follows the guidance of ASC 820-10, “ Fair Value Measurements and Disclosures ● Level 1 ● Level 2 ● Level 3 The Company used a Modified Black-Scholes-Merton Model to estimate the fair value of the derivative liability representing private placement warrants. The derivative liability was classified within Level 3 of the fair value hierarchy because certain unobservable inputs were used in the valuation model. The Company estimated the fair value of derivative liabilities using the following assumptions: December 31, 2020 December 31, 2019 Risk free rate 0.32 - 0.38 % 1.56 - 2.23 % Fair value of underlying stock $14.93 $10.12 Expected term (in years) 5.04 - 5.42 5.34 - 5.64 Stock price volatility 15 - 40 % 12 % Expected dividend yield 0.00 % 0.00 % During twelve months ended 2020 and 2019 the Company recognized a $ 31,520,249 loss and $ 2,783,806 gain associated with the revaluation of above derivative liability. The Company used directly observable quoted market prices to estimate the fair value of the derivative liability representing public warrants. The derivative liability was classified within Level 2 of the fair value hierarchy. During twelve months ended 2020 and 2019 the Company recognized a $ 67,699,876 loss and $ 15,855,443 gain associated with the revaluation of above derivative liability. The following table presents information about the Company’s assets that are measured on a recurring basis at December 31, 2020 and December 31, 2019, and indicates the fair value hierarchy of the valuation inputs the Company utilized to determine such fair value. December 31, 2020 Description Quoted Prices in Active Markets (Level 1) Significant Other Observable Inputs (Level 2) Significant Other Unobservable Inputs (Level 3) Cash and cash equivalents held in Trust Account Asset $ 93,340,005 Public Warrant Derivative Liability 74,536,020 Private Warrants Derivative Liability 34,930,559 December 31, 2019 Description Quoted Prices in Active Markets (Level 1) Significant Other Observable Inputs (Level 2) Significant Other Unobservable Inputs (Level 3) Cash and cash equivalents held in Trust Account Asset $ 225,433,349 Public Warrants Derivative Liability 6,836,144 Private Warrants Derivative Liability 3,410,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October 12, 2020, and as amended on October 19, 2020 and amended again on December 31, 2020, the Company entered into an Agreement and Plan of Merger (the “Merger Agreement”) with AMCI Merger Sub Corp., a Delaware corporation and newly formed wholly-owned subsidiary of the Company (“Merger Sub”), AMCI Sponsor LLC, a Delaware limited liability company (the “Sponsor”), solely in the capacity the Purchaser Representative, Advent Technologies Inc., a Delaware corporation (“Advent”), and Vassilios Gregoriou, solely in his capacity Seller Representative providing for, among other things, the combination of the Company and Advent pursuant to the merger of Merger Sub with and into Advent with Advent continuing as the surviving entity and as a wholly-owned subsidiary of the Company (the “Merger”). As a result of the Merger, all shares of Advent’s common stock, par value $0.001 per share and all of Advent’s convertible preferred shares, par value $0.001 per share, on an as converted basis, issued and outstanding immediately prior to the effective time, will be converted into the right to receive Company common stock, par value $0.0001 per share, representing a pro rata share of $250 million in the aggregate, minus net debt adjustment, with each stockholder of Advent being entitled to receive its pro rata share of the total consideration. On October 20, 2020, the Company redeemed 5,864,053 shares of the Class A common stock at a redemption price of $60.4 million, as a result of the voting for an amendment and extension of the certificate of incorporation of AMCI. On December 17, 2020, a purported shareholder class action complaint was filed by Dillon Frey against the Company in the Supreme Court of the State of New York, County of New York, alleging that the proposed Business Combination with Advent is both procedurally and substantively unfair and seeking to maintain the action as a class action and enjoin the Business Combination, among other things, without stating a specific amount of damages. The complaint does not provide detail as to how the proposed Business Combination is unfair, either procedurally or substantively, and we believe it has no merit. On February 10, 2021, a notice of dismissal of the complaint was filed in the Supreme Court of the State of New York, County of New York. On December 22, 2020 AMCI entered into subscription agreements, pursuant to which certain investors agreed to purchase, and AMCI agreed to sell to the investors, an aggregate of 6,500,000 shares of AMCI Class A common stock for gross proceeds to AMCI of $65,000,000 (the “PIPE Investment”). The PIPE Investment closed substantially immediately prior to the Closing of the Business Combination. On January 5, 2021, the Company received a written notice (the “Notice”) from the Listing Qualifications Department of The Nasdaq Stock Market (“Nasdaq”) indicating that the Company is not in compliance with Listing Rule 5620(a), due to the Company’s failure to hold an annual meeting of stockholders within twelve months of the end of the Company’s fiscal year end. The Notice is only a notification of deficiency, not of imminent delisting, and has no current effect on the listing or trading of the Company’s securities on the Nasdaq Capital Market. On February 2, 2021, the Company held a Special Meeting at which the Company’s stockholders considered and adopted, among other matters, the Merger Agreement (the “Special Meeting”). On February 4, 2021 (the “Closing Date”), the parties to the Merger Agreement consummated the Business Combination. Pursuant to the Merger Agreement, the Merger Consideration paid to the Advent stockholders is being paid solely by the delivery of new shares of New Advent common stock, each valued at $10.00 per share. The aggregate value of the consideration paid to Advent stockholders in the Business Combination was approximately $250.3 million. Prior to the Special Meeting, holders of 1,606 shares of AMCI’s Class A common stock sold in its initial public offering exercised their right to redeem those shares for cash at a price of approximately $10.30 per share, for an aggregate of $16,536. In connection with the Closing, New Advent common stock and warrants began trading on Nasdaq under the symbols “ADN” and “ADNWW”. AMCI’s public units automatically separated into their component securities upon consummation of the Business Combination and, as a result, no longer trade as a separate security. As of the Closing Date, our directors and executive officers and affiliated entities beneficially owned approximately 26.1% of the outstanding shares of New Advent common stock, and the former securityholders of AMCI beneficially owned approximately 31.6% of the outstanding shares of New Advent common stock. On February 4, 2021, we consummated a business combination (the “Closing”) pursuant to the terms of the Merger Agreement, including the merger of Merger Sub with and into Advent, with Advent continuing as the surviving corporation and as a wholly-owned subsidiary of the Company, in accordance with the terms of the Merger Agreement (the “Business Combination”). On February 5, 2021, Advent entered into a lease agreement by and among Advent, in its capacity as Tenant, and BP Hancock LLC, a Delaware limited liability company, in its capacity as Landlord, (the “2021 Lease Agreement”). The 2021 Lease Agreement, which is dated as of February 5, 2021, provides for the rental by Advent of office space at 200 Clarendon Street, Boston, MA 02116 for use as the Company’s executive offices. The term of the lease is five years (unless sooner terminated as provided in the 2021 Lease Agreement). On February 18, 2021, Advent, a wholly-owned subsidiary of the Company, entered into a Membership Interest Purchase Agreement (the “Purchase Agreement”) with Bren-tronics, Inc. (“Seller”) and UltraCell, LLC, a Delaware limited liability company and a direct wholly-owned subsidiary of Seller (“UltraCell”). Pursuant to the Purchase Agreement, and subject to the terms and conditions therein, on February 18, 2021, Advent acquired 100% of the issued and outstanding membership interests in UltraCell. On March 8, 2021, the Company entered into a lease for 21,401 square feet as a product development and manufacturing center at Hood Park in Charlestown, MA. The lease has a term of eight years and five months, with an option to extend for fiv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Use of Estimates</t>
        </is>
      </c>
      <c r="B5" s="4" t="inlineStr">
        <is>
          <t>Use of Estimates The preparation of balance sheet in conformity with GAAP requires the Company’s management to make estimates and assumptions that affect the reported amounts of assets, liabilities and expens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6">
      <c r="A6" s="4" t="inlineStr">
        <is>
          <t>Cash and Cash Equivalents Held in Trust Account</t>
        </is>
      </c>
      <c r="B6" s="4" t="inlineStr">
        <is>
          <t>Cash and cash equivalents held in Trust Account At December 31, 2020, the assets held in the Trust Account were invested in money market funds meeting certain conditions under Rule 2a-7 under the Investment Company Act which invest only in direct U.S. government treasury obligations. The Company considers all short-term investments with an original maturity of three months or less when purchased to be cash equivalents. The Company had cash equivalents totaling $93,340,005 and $225,433,329 held in the Trust Account as of December 31, 2020 and December 31, 2019, respectively. During the years ended December 31, 2020 and December 31, 2019, the Company withdrew $1,805,098 and $265,057, respectively, from interest accrued in the Trust Account for the payment of franchise taxes and income taxes.</t>
        </is>
      </c>
    </row>
    <row r="7">
      <c r="A7" s="4" t="inlineStr">
        <is>
          <t>Common Stock Subject to Possible Redemption</t>
        </is>
      </c>
      <c r="B7"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t>
        </is>
      </c>
    </row>
    <row r="8">
      <c r="A8" s="4" t="inlineStr">
        <is>
          <t>Net Loss Per Common Share</t>
        </is>
      </c>
      <c r="B8" s="4" t="inlineStr">
        <is>
          <t xml:space="preserve">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7,962, 493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Warrant Liability The Company accounts for the 27,962,493 warrants (comprising of 22,052,077 public warrants and 5,910,416 private placement warrants) issued in connection with its Initial Public Offering in accordance with ASC 815-40-15-7D. If the warrants do not meet the criteria for equity treatment, they must be recorded as liabilities. Accordingly, the Company classifies the warrant instrument as liabilities at its fair value and adjusts the instrument to fair value at each reporting period. These liabilities are subject to re-measurement at each balance sheet date until exercised, and any change in fair value is recognized in the Company’s statement of operations. The fair value of public warrants issued by the Company in connection with the Initial Public Offering has been determined using either the quoted price, if available, or was based on a modified Black-Scholes-Merton model. The private placement warrants have been determined based Reconciliation of net loss per common share The Company’s net income is adjusted for the portion of income that is attributable to common stock subject to possible redemption, as these shares only participate in the income of the Trust Account and not the income or losses of the Company. Accordingly, basic and diluted loss per common share is calculated as follows: Year Ended December 31, 2020 (as restated) Year Ended December 31, 2019 (as restated) Common stock subject to possible redemption Numerator: Earnings allocable to Common stock subject to possible redemption Interest earned on marketable securities held in Trust Account $ - $ 4,172,856 Less: interest available to be withdrawn for payment of taxes - (1,141,612 ) Net income allocable to shares subject to possible redemption - 3,031,244 Denominator: Weighted average Common stock subject to possible redemption Basic and diluted weighted average shares outstanding 15,811,603 19,401,513 Basic and diluted net income per share $ 0.02 $ 0.16 Non-Redeemable Common Stock Numerator Net Income minus Net Earnings Net income (loss) $ (100,213,978 ) $ 21,512,138 Less: Income attributable to common stock subject to possible redemption - (3,031,244 ) Non-Redeemable Net Loss (100,213,978 ) 18,480,894 Basic and diluted weighted average shares outstanding 8,135,082 8,163,583 Basic and diluted net loss per common share $ (12.32 ) $ 2.26 </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formation costs, the CARES Act did not have an impact on the financial statements.</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1">
      <c r="A11" s="4" t="inlineStr">
        <is>
          <t>Fair Value of Financial Instruments</t>
        </is>
      </c>
      <c r="B11" s="4" t="inlineStr">
        <is>
          <t>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t>
        </is>
      </c>
    </row>
    <row r="12">
      <c r="A12" s="4" t="inlineStr">
        <is>
          <t>Recent Accounting Pronouncements</t>
        </is>
      </c>
      <c r="B12"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7" t="n">
        <v>24945</v>
      </c>
      <c r="C3" s="7" t="n">
        <v>520422</v>
      </c>
    </row>
    <row r="4">
      <c r="A4" s="4" t="inlineStr">
        <is>
          <t>Prepaid income tax</t>
        </is>
      </c>
      <c r="B4" s="6" t="n">
        <v>203613</v>
      </c>
      <c r="C4" s="6" t="n">
        <v>0</v>
      </c>
    </row>
    <row r="5">
      <c r="A5" s="4" t="inlineStr">
        <is>
          <t>Prepaid expenses and other current assets</t>
        </is>
      </c>
      <c r="B5" s="6" t="n">
        <v>353959</v>
      </c>
      <c r="C5" s="6" t="n">
        <v>57109</v>
      </c>
    </row>
    <row r="6">
      <c r="A6" s="4" t="inlineStr">
        <is>
          <t>Total Current Assets</t>
        </is>
      </c>
      <c r="B6" s="6" t="n">
        <v>582517</v>
      </c>
      <c r="C6" s="6" t="n">
        <v>577531</v>
      </c>
    </row>
    <row r="7">
      <c r="A7" s="4" t="inlineStr">
        <is>
          <t>Cash and cash equivalents held in Trust Account</t>
        </is>
      </c>
      <c r="B7" s="6" t="n">
        <v>93340005</v>
      </c>
      <c r="C7" s="6" t="n">
        <v>225433349</v>
      </c>
    </row>
    <row r="8">
      <c r="A8" s="4" t="inlineStr">
        <is>
          <t>Total Assets</t>
        </is>
      </c>
      <c r="B8" s="6" t="n">
        <v>93922522</v>
      </c>
      <c r="C8" s="6" t="n">
        <v>226010880</v>
      </c>
    </row>
    <row r="9">
      <c r="A9" s="3" t="inlineStr">
        <is>
          <t>Current Liabilities</t>
        </is>
      </c>
    </row>
    <row r="10">
      <c r="A10" s="4" t="inlineStr">
        <is>
          <t>Accounts payable</t>
        </is>
      </c>
      <c r="B10" s="6" t="n">
        <v>349439</v>
      </c>
      <c r="C10" s="6" t="n">
        <v>25496</v>
      </c>
    </row>
    <row r="11">
      <c r="A11" s="4" t="inlineStr">
        <is>
          <t>Accrued expenses</t>
        </is>
      </c>
      <c r="B11" s="6" t="n">
        <v>25000</v>
      </c>
      <c r="C11" s="6" t="n">
        <v>25000</v>
      </c>
    </row>
    <row r="12">
      <c r="A12" s="4" t="inlineStr">
        <is>
          <t>Franchise tax payable</t>
        </is>
      </c>
      <c r="B12" s="6" t="n">
        <v>40050</v>
      </c>
      <c r="C12" s="6" t="n">
        <v>200050</v>
      </c>
    </row>
    <row r="13">
      <c r="A13" s="4" t="inlineStr">
        <is>
          <t>Income tax payable</t>
        </is>
      </c>
      <c r="B13" s="6" t="n">
        <v>0</v>
      </c>
      <c r="C13" s="6" t="n">
        <v>1033660</v>
      </c>
    </row>
    <row r="14">
      <c r="A14" s="4" t="inlineStr">
        <is>
          <t>Promissory note</t>
        </is>
      </c>
      <c r="B14" s="6" t="n">
        <v>2365649</v>
      </c>
      <c r="C14" s="6" t="n">
        <v>0</v>
      </c>
    </row>
    <row r="15">
      <c r="A15" s="4" t="inlineStr">
        <is>
          <t>Promissory note- Related party</t>
        </is>
      </c>
      <c r="B15" s="6" t="n">
        <v>400000</v>
      </c>
      <c r="C15" s="6" t="n">
        <v>0</v>
      </c>
    </row>
    <row r="16">
      <c r="A16" s="4" t="inlineStr">
        <is>
          <t>Total Current Liabilities</t>
        </is>
      </c>
      <c r="B16" s="6" t="n">
        <v>3180138</v>
      </c>
      <c r="C16" s="6" t="n">
        <v>1284206</v>
      </c>
    </row>
    <row r="17">
      <c r="A17" s="4" t="inlineStr">
        <is>
          <t>Warrant Liabilities</t>
        </is>
      </c>
      <c r="B17" s="6" t="n">
        <v>109466579</v>
      </c>
      <c r="C17" s="6" t="n">
        <v>10246454</v>
      </c>
    </row>
    <row r="18">
      <c r="A18" s="4" t="inlineStr">
        <is>
          <t>Deferred underwriting fees</t>
        </is>
      </c>
      <c r="B18" s="6" t="n">
        <v>7718227</v>
      </c>
      <c r="C18" s="6" t="n">
        <v>7718227</v>
      </c>
    </row>
    <row r="19">
      <c r="A19" s="4" t="inlineStr">
        <is>
          <t>Total Liabilities</t>
        </is>
      </c>
      <c r="B19" s="6" t="n">
        <v>120364944</v>
      </c>
      <c r="C19" s="6" t="n">
        <v>19248887</v>
      </c>
    </row>
    <row r="20">
      <c r="A20" s="4" t="inlineStr">
        <is>
          <t>Commitments</t>
        </is>
      </c>
      <c r="B20" s="4" t="inlineStr">
        <is>
          <t xml:space="preserve"> </t>
        </is>
      </c>
      <c r="C20" s="4" t="inlineStr">
        <is>
          <t xml:space="preserve"> </t>
        </is>
      </c>
    </row>
    <row r="21">
      <c r="A21" s="4" t="inlineStr">
        <is>
          <t>Common stock subject to possible redemption, 0 and 19,838,936 shares at redemption value at December 31, 2020 and December 31, 2019, respectively</t>
        </is>
      </c>
      <c r="B21" s="6" t="n">
        <v>0</v>
      </c>
      <c r="C21" s="6" t="n">
        <v>201761986</v>
      </c>
    </row>
    <row r="22">
      <c r="A22" s="3" t="inlineStr">
        <is>
          <t>Stockholders' Equity</t>
        </is>
      </c>
    </row>
    <row r="23">
      <c r="A23" s="4" t="inlineStr">
        <is>
          <t>Preferred stock, $0.0001 par value; 1,000,000 authorized; none issued and outstanding</t>
        </is>
      </c>
      <c r="B23" s="6" t="n">
        <v>0</v>
      </c>
      <c r="C23" s="6" t="n">
        <v>0</v>
      </c>
    </row>
    <row r="24">
      <c r="A24" s="4" t="inlineStr">
        <is>
          <t>Common stock</t>
        </is>
      </c>
      <c r="B24" s="6" t="n">
        <v>906</v>
      </c>
      <c r="C24" s="6" t="n">
        <v>221</v>
      </c>
    </row>
    <row r="25">
      <c r="A25" s="4" t="inlineStr">
        <is>
          <t>Additional paid-in capital</t>
        </is>
      </c>
      <c r="B25" s="6" t="n">
        <v>53536057</v>
      </c>
      <c r="C25" s="6" t="n">
        <v>-15234807</v>
      </c>
    </row>
    <row r="26">
      <c r="A26" s="4" t="inlineStr">
        <is>
          <t>Retained earnings / (Accumulated Deficit)</t>
        </is>
      </c>
      <c r="B26" s="6" t="n">
        <v>-79979936</v>
      </c>
      <c r="C26" s="6" t="n">
        <v>20234042</v>
      </c>
    </row>
    <row r="27">
      <c r="A27" s="4" t="inlineStr">
        <is>
          <t>Total Stockholders' Equity</t>
        </is>
      </c>
      <c r="B27" s="6" t="n">
        <v>-26442422</v>
      </c>
      <c r="C27" s="6" t="n">
        <v>5000007</v>
      </c>
    </row>
    <row r="28">
      <c r="A28" s="4" t="inlineStr">
        <is>
          <t>TOTAL LIABILITIES AND STOCKHOLDERS' EQUITY</t>
        </is>
      </c>
      <c r="B28" s="6" t="n">
        <v>93922522</v>
      </c>
      <c r="C28" s="6" t="n">
        <v>226010880</v>
      </c>
    </row>
    <row r="29">
      <c r="A29" s="4" t="inlineStr">
        <is>
          <t>Class A Common Stock [Member]</t>
        </is>
      </c>
    </row>
    <row r="30">
      <c r="A30" s="3" t="inlineStr">
        <is>
          <t>Stockholders' Equity</t>
        </is>
      </c>
    </row>
    <row r="31">
      <c r="A31" s="4" t="inlineStr">
        <is>
          <t>Common stock</t>
        </is>
      </c>
      <c r="B31" s="6" t="n">
        <v>906</v>
      </c>
      <c r="C31" s="6" t="n">
        <v>221</v>
      </c>
    </row>
    <row r="32">
      <c r="A32" s="4" t="inlineStr">
        <is>
          <t>Class B Common Stock [Member]</t>
        </is>
      </c>
    </row>
    <row r="33">
      <c r="A33" s="3" t="inlineStr">
        <is>
          <t>Stockholders' Equity</t>
        </is>
      </c>
    </row>
    <row r="34">
      <c r="A34" s="4" t="inlineStr">
        <is>
          <t>Common stock</t>
        </is>
      </c>
      <c r="B34" s="7" t="n">
        <v>551</v>
      </c>
      <c r="C34" s="7" t="n">
        <v>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 (Tables)</t>
        </is>
      </c>
      <c r="B1" s="2" t="inlineStr">
        <is>
          <t>12 Months Ended</t>
        </is>
      </c>
    </row>
    <row r="2">
      <c r="B2" s="2" t="inlineStr">
        <is>
          <t>Dec. 31, 2020</t>
        </is>
      </c>
    </row>
    <row r="3">
      <c r="A3" s="3" t="inlineStr">
        <is>
          <t>Description of Organization and Business Operations [Abstract]</t>
        </is>
      </c>
    </row>
    <row r="4">
      <c r="A4" s="4" t="inlineStr">
        <is>
          <t>Impact of Correction to Applicable Reporting Periods</t>
        </is>
      </c>
      <c r="B4" s="4" t="inlineStr">
        <is>
          <t xml:space="preserve">The impact of this correction to the applicable reporting periods for the financial statement line items impacted is as follows (only line items were impacted by the restatement were presented): AMCI Acquisition Corp. Balance Sheet for the Year Ended December 31, 2020 As Previously Reported Restatement Impact As Restated Warrant Liabilities 109,466,579 109,466,579 Total Liabilities 10,898,365 109,466,579 120,364,944 Common stock subject to possible redemption 78,024,156 (78,024,156 ) - Class A Common stock 150 759 906 Additional paid-in capital 2,812,626 50,724,187 53,536,813 Retained earnings / (Accumulated Deficit) 2,186,674 (82,166,610 ) (79,979,936 ) Total Stockholders’ Equity 5,000,001 (31,442,423 ) (26,442,422 ) AMCI Acquisition Corp. Balance Sheet for the Year Ended December 31, 2019 As Previously Reported Restatement Impact As Restated Warrant Liabilities 10,246,454 10,246,454 Total Liabilities 9,002,433 10,246,454 19,248,887 Common stock subject to possible redemption 212,008,440 (10,246,454 ) 201,761,986 Class A Common stock 121 100 221 Additional paid-in capital 1,818,808 (17,053,615 ) (15,234,807 ) Retained earnings / (Accumulated Deficit) 3,180,527 17,053,515 20,234,042 AMCI Acquisition Corp. Statement of Operations for the Year Ended December 31, 2020 As Previously Reported Restatement Impact As Restated Change in fair value of warrant liabilities (99,220,125 ) (99,220,125 ) (Loss) income before provision for income tax (794,823 ) (99,220,125 ) (100,014,948 ) Net (loss) income (993,853 ) (99,220,125 ) (100,213,978 Basic and diluted net loss per share, Common stock subject to redemption 0.02 (0.20 ) - Basic and diluted net loss per share, Common stock (0.20 ) (12.16 ) (12.32 ) AMCI Acquisition Corp. Statement of Operations for the Year Ended December 31, 2019 As Previously Reported Restatement Impact As Restated Change in fair value of warrant liabilities 18,639,249 18,639,249 (Loss) income before provision for income tax 3,941,804 18,639,249 22,581,053 Net (loss) income 2,872,889 18,639,249 21,512,138 Basic and diluted net loss per share, Common stock subject to redemption 0.15 0.01 0.16 Basic and diluted net loss per share, Common stock (0.05 ) 2.31 2.26 AMCI Acquisition Corp. Statement of Cash Flows for the Year Ended December 31, 2020 As Previously Reported Restatement Impact As Restated Net (loss) income (993,853 ) (99,220,125 ) (100,213,978 ) Adjustments to reconcile net (loss) income to net cash used in operating activities: Change in fair value of warrant liabilities - 99,220,125 99,220,125 Non-Cash investing and financing activities: Change in value of common stock subject to possible redemption (993,848 ) 69,765,368 68,771,520 AMCI Acquisition Corp. Statement of Cash Flows for the Year Ended December 31, 2019 As Previously Reported Restatement Impact As Restated Net (loss) income 2,872,889 18,639,249 21,512,138 Adjustments to reconcile net (loss) income to net cash used in operating activities: Change in fair value of warrant liabilities - (18,639,249 ) (18,639,249 ) Non-Cash investing and financing activities: Change in value of common stock subject to possible redemption 2,897,890 (24,435,032 ) (21,537,142 ) Restatement of Previously Issued Quarterly Financial Statements (unaudited) In lieu of filing amended quarterly reports on Form 10-Q, the following tables represent our restated unaudited condensed consolidated financial statements for each of the quarters during the years ended December 31, 2020 and December 31, 2019. AMCI Acquisition Corp. unaudited interim Statement of Operations for each of the quarters during the year ended December 31, 2020 Three Months Ended Three Months Ended Three Months Ended Three Months Ended March 31, 2020 June 30, 2020 September 30, 2020 December 31, 2020 As Previously Reported Restatement Impact As Restated As Previously Reported Restatement Impact As Restated As Previously Reported Restatement Impact As Restated As Previously Reported Restatement Impact As Restated Change in fair value of warrant liabilities - 4,580,791 4,580,791 - (10,576,629 ) (10,576,629 ) - (5,148,191 ) (5,148,191 ) - (88,076,096 ) (88,076,096 ) (Loss) income before provision for income tax 520,011 4,580,791 5,100,802 (345,560 ) (10,576,629 ) (10,922,189 ) (425,178 ) (5,148,191 ) (5,573,369 ) (544,096 ) (88,076,096 ) (88,620,192 ) Net (loss) income 365,235 4,580,791 4,946,026 (418,925 ) (10,576,629 ) (10,995,554 ) (617,905 ) (5,148,191 ) (5,766,096 ) (322,258 ) (88,076,096 ) (88,398,354 ) Basic and diluted net loss per share, Common stock (0.01 ) 0.59 0.58 (0.06 ) (1.45 ) (1.51 ) (0.09 ) (0.60 ) (0.69 ) (0.03 ) (9.67 ) (9.70 ) Six Months Ended Nine Months Ended June 30, 2020 September 30, 2020 As Previously Reported Restatement Impact As Previously Reported As Previously Reported Restatement Impact As Restated Change in fair value of warrant liabilities - (5,995,838 ) (5,995,838 ) - (11,144,029 ) (11,144,029 ) (Loss) income before provision for income tax 174,451 (5,995,838 ) (5,821,387 ) (250,727 ) (11,144,029 ) (11,394,756 ) Net (loss) income (53,690 ) (5,995,838 ) (6,049,528 ) (671,595 ) (11,144,029 ) (11,815,624 ) Basic and diluted net loss per share, Common stock (0.07 ) (0.79 ) (0.86 ) (0.13 ) (1.13 ) (1.26 ) AMCI Acquisition Corp. unaudited interim Statement of Operations for each of the quarters during the year ended December 31, 2019 Three Months Ended Three Months Ended Three Months Ended Three Months Ended March 31, 2019 June 30, 2019 September 30, 2019 December 31, 2019 As Previously Reported Restatement Impact As Restated As Previously Reported Restatement Impact As Restated As Previously Reported Restatement Impact As Restated As Previously Reported Restatement Impact As Restated Change in fair value of warrant liabilities - 19,009,366 19,009,366 - 226,633 226,633 - (1,360,625 ) (1,360,625 ) - 763,875 763,875 (Loss) income before provision for income tax 1,019,254 19,009,366 20,028,620 1,117,070 226,633 1,343,703 1,015,074 (1,360,625 ) (345,551 ) 790,406 763,875 1,554,281 Net (loss) income 790,254 19,009,366 19,799,620 842,931 226,633 1,069,564 815,158 (1,360,625 ) (545,467 ) 424,546 763,875 1,188,421 Basic and diluted net loss per share, Common stock (0.01 ) 1.99 1.98 (0.02 ) 0.04 0.02 (0.01 ) (0.18 ) (0.19 ) (0.01 ) 0.10 0.09 Six Months Ended Nine Months Ended As Previously Reported Restatement Impact As Restated As Previously Reported Restatement Impact As Previously Reported Change in fair value of warrant liabilities - 19,235,999 19,235,999 - 17,875,375 17,875,375 (Loss) income before provision for income tax 2,136,324 19,235,999 21,372,323 3,151,398 17,875,375 21,026,773 Net (loss) income 1,633,185 19,235,999 20,869,184 2,448,343 17,875,375 20,323,718 Basic and diluted net loss per share, Common stock (0.03 ) 2.24 2.21 (0.04 ) 2.17 2.13 AMCI Acquisition Corp. unaudited interim Balance Sheet for each of the quarters during the year ended December 31, 2020 March 31, 2020 June 30, 2020 September 30, 2020 As Previously Reported Restatement Impact As Restated As Previously Reported Restatement Impact As Restated As Previously Reported Restatement Impact As Restated Warrant Liabilities - 5,665,663 5,665,663 - 16,242,292 16,242,292 - 21,390,482 21,390,482 Total Liabilities 9,006,140 5,665,663 14,671,803 8,610,603 16,242,292 24,852,895 10,165,519 21,390,482 31,556,001 Common stock subject to possible redemption 212,373,680 (5,665,663 ) 206,708,017 139,369,310 (16,242,292 ) 123,127,018 138,751,410 (21,390,482 ) 117,360,928 Additional paid-in capital 1,453,568 (21,634,306 ) (20,180,738 ) 1,872,487 (11,057,677 ) (9,185,190 ) 2,490,372 (5,909,487 ) (3,419,115 ) Retained earnings / (Accumulated Deficit) 3,545,762 21,634,306 25,180,068 3,126,837 11,057,677 14,184,514 2,508,932 5,909,487 8,418,419 AMCI Acquisition Corp. unaudited interim Balance Sheet for each of the quarters during the year ended December 31, 2019 March 31, 2019 June 30, 2019 September 30, 2019 As Previously Reported Restatement Impact As Restated As Previously Reported Restatement Impact As Restated As Previously Reported Restatement Impact As Restated Warrant Liabilities - 9,876,337 9,876,337 - 9,649,704 9,649,704 - 11,010,329 11,010,329 Total Liabilities 8,295,098 9,876,337 18,171,435 8,322,174 9,649,704 17,971,878 8,562,223 11,010,329 19,572,552 Common stock subject to possible redemption 209,900,810 (9,876,337 ) 200,024,473 210,743,740 (9,649,704 ) 201,094,036 211,583,900 (11,010,329 ) 200,573,571 Additional paid-in capital 3,901,440 (17,423,632 ) (13,522,192 ) 3,058,510 (17,650,265 ) (14,591,755 ) 2,243,350 (16,289,640 ) (14,046,290 ) Retained earnings / (Accumulated Deficit) 1,097,892 17,423,632 18,521,524 1,940,823 17,650,265 19,591,088 2,755,981 16,289,640 19,045,6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Basic and Diluted Loss Per Common Share</t>
        </is>
      </c>
      <c r="B4" s="4" t="inlineStr">
        <is>
          <t xml:space="preserve">The Company’s net income is adjusted for the portion of income that is attributable to common stock subject to possible redemption, as these shares only participate in the income of the Trust Account and not the income or losses of the Company. Accordingly, basic and diluted loss per common share is calculated as follows: Year Ended December 31, 2020 (as restated) Year Ended December 31, 2019 (as restated) Common stock subject to possible redemption Numerator: Earnings allocable to Common stock subject to possible redemption Interest earned on marketable securities held in Trust Account $ - $ 4,172,856 Less: interest available to be withdrawn for payment of taxes - (1,141,612 ) Net income allocable to shares subject to possible redemption - 3,031,244 Denominator: Weighted average Common stock subject to possible redemption Basic and diluted weighted average shares outstanding 15,811,603 19,401,513 Basic and diluted net income per share $ 0.02 $ 0.16 Non-Redeemable Common Stock Numerator Net Income minus Net Earnings Net income (loss) $ (100,213,978 ) $ 21,512,138 Less: Income attributable to common stock subject to possible redemption - (3,031,244 ) Non-Redeemable Net Loss (100,213,978 ) 18,480,894 Basic and diluted weighted average shares outstanding 8,135,082 8,163,583 Basic and diluted net loss per common share $ (12.32 ) $ 2.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Income Tax Provision</t>
        </is>
      </c>
      <c r="B4" s="4" t="inlineStr">
        <is>
          <t xml:space="preserve">The income tax provision consists of the following: As of December 31, 2020 2019 Current US Federal $ 171,703 $ 878,133 US State 27,327 194,357 Total current provision 199,030 1,072,490 Deferred US Federal (312,697 ) (103,156 ) US State (117,516 ) (31,983 ) Total deferred benefit (430,213 ) (135,139 ) Change in valuation allowance 430,213 135,139 Total deferred provision $ - $ - </t>
        </is>
      </c>
    </row>
    <row r="5">
      <c r="A5" s="4" t="inlineStr">
        <is>
          <t>Deferred Tax Assets</t>
        </is>
      </c>
      <c r="B5" s="4" t="inlineStr">
        <is>
          <t xml:space="preserve">As of December 31, 2020 and 2019, the Company did not have any U.S. federal and state net operating loss carryovers (“NOLs”). December 31, 2020 December 31, 2019 Deferred tax assets: Startup Costs $ 565,352 $ 131,532 Total deferred income tax assets $ 565,352 $ 131,532 Net deferred income tax assets $ 565,352 $ 131,532 Valuation allowance (565,352 ) (131,532 ) Deferred tax asset, net of allowance $ - $ - </t>
        </is>
      </c>
    </row>
    <row r="6">
      <c r="A6" s="4" t="inlineStr">
        <is>
          <t>Reconciliation of Federal Income Tax Rate</t>
        </is>
      </c>
      <c r="B6" s="4" t="inlineStr">
        <is>
          <t>A reconciliation of the federal income tax rate to the Company’s effective tax rate at December 31, 2020 and December 31, 2019 is as follows: December 31, 2020 (as restated) December 31, 2019 (as restated) Statutory federal income tax rate 21.00 % 21.00 % State taxes, net of federal tax benefit 0.1 % 0.54 % Return to provision (0.03 )% (0.05 )% Net change in warrant valuation (20.83 )% (17.33 )% Change in valuation allowance (0.43 )% 0.58 % Income tax provision (0.19 )% 4.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Estimated Fair Value of Derivative Liabilities</t>
        </is>
      </c>
      <c r="B4" s="4" t="inlineStr">
        <is>
          <t>The Company estimated the fair value of derivative liabilities using the following assumptions: December 31, 2020 December 31, 2019 Risk free rate 0.32 - 0.38 % 1.56 - 2.23 % Fair value of underlying stock $14.93 $10.12 Expected term (in years) 5.04 - 5.42 5.34 - 5.64 Stock price volatility 15 - 40 % 12 % Expected dividend yield 0.00 % 0.00 %</t>
        </is>
      </c>
    </row>
    <row r="5">
      <c r="A5" s="4" t="inlineStr">
        <is>
          <t>Assets Measured on Recurring Basis</t>
        </is>
      </c>
      <c r="B5" s="4" t="inlineStr">
        <is>
          <t xml:space="preserve">The following table presents information about the Company’s assets that are measured on a recurring basis at December 31, 2020 and December 31, 2019, and indicates the fair value hierarchy of the valuation inputs the Company utilized to determine such fair value. December 31, 2020 Description Quoted Prices in Active Markets (Level 1) Significant Other Observable Inputs (Level 2) Significant Other Unobservable Inputs (Level 3) Cash and cash equivalents held in Trust Account Asset $ 93,340,005 Public Warrant Derivative Liability 74,536,020 Private Warrants Derivative Liability 34,930,559 December 31, 2019 Description Quoted Prices in Active Markets (Level 1) Significant Other Observable Inputs (Level 2) Significant Other Unobservable Inputs (Level 3) Cash and cash equivalents held in Trust Account Asset $ 225,433,349 Public Warrants Derivative Liability 6,836,144 Private Warrants Derivative Liability 3,410,3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Details) - USD ($)</t>
        </is>
      </c>
      <c r="B1" s="2" t="inlineStr">
        <is>
          <t>Oct. 20, 2020</t>
        </is>
      </c>
      <c r="C1" s="2" t="inlineStr">
        <is>
          <t>May 20, 2020</t>
        </is>
      </c>
      <c r="D1" s="2" t="inlineStr">
        <is>
          <t>Nov. 27, 2018</t>
        </is>
      </c>
      <c r="E1" s="2" t="inlineStr">
        <is>
          <t>Nov. 20, 2018</t>
        </is>
      </c>
      <c r="F1" s="2" t="inlineStr">
        <is>
          <t>Dec. 31, 2020</t>
        </is>
      </c>
      <c r="G1" s="2" t="inlineStr">
        <is>
          <t>Dec. 31, 2019</t>
        </is>
      </c>
      <c r="H1" s="2" t="inlineStr">
        <is>
          <t>Sep. 30, 2020</t>
        </is>
      </c>
    </row>
    <row r="2">
      <c r="A2" s="3" t="inlineStr">
        <is>
          <t>Business Operations [Abstract]</t>
        </is>
      </c>
    </row>
    <row r="3">
      <c r="A3" s="4" t="inlineStr">
        <is>
          <t>Amount deposited into Trust Account</t>
        </is>
      </c>
      <c r="F3" s="7" t="n">
        <v>93340005</v>
      </c>
      <c r="G3" s="7" t="n">
        <v>225433349</v>
      </c>
    </row>
    <row r="4">
      <c r="A4" s="4" t="inlineStr">
        <is>
          <t>Offering costs</t>
        </is>
      </c>
      <c r="F4" s="6" t="n">
        <v>12628266</v>
      </c>
    </row>
    <row r="5">
      <c r="A5" s="4" t="inlineStr">
        <is>
          <t>Underwriting fees</t>
        </is>
      </c>
      <c r="F5" s="6" t="n">
        <v>4410416</v>
      </c>
    </row>
    <row r="6">
      <c r="A6" s="4" t="inlineStr">
        <is>
          <t>Deferred underwriting fees</t>
        </is>
      </c>
      <c r="F6" s="6" t="n">
        <v>7718227</v>
      </c>
      <c r="G6" s="6" t="n">
        <v>7718227</v>
      </c>
    </row>
    <row r="7">
      <c r="A7" s="4" t="inlineStr">
        <is>
          <t>Other costs</t>
        </is>
      </c>
      <c r="F7" s="6" t="n">
        <v>499623</v>
      </c>
    </row>
    <row r="8">
      <c r="A8" s="4" t="inlineStr">
        <is>
          <t>Cash held outside of trust account</t>
        </is>
      </c>
      <c r="F8" s="6" t="n">
        <v>24945</v>
      </c>
      <c r="G8" s="6" t="n">
        <v>520422</v>
      </c>
    </row>
    <row r="9">
      <c r="A9" s="4" t="inlineStr">
        <is>
          <t>Payment for redemption of common stock</t>
        </is>
      </c>
      <c r="F9" s="6" t="n">
        <v>132990436</v>
      </c>
      <c r="G9" s="7" t="n">
        <v>0</v>
      </c>
    </row>
    <row r="10">
      <c r="A10" s="4" t="inlineStr">
        <is>
          <t>Maximum [Member]</t>
        </is>
      </c>
    </row>
    <row r="11">
      <c r="A11" s="3" t="inlineStr">
        <is>
          <t>Business Operations [Abstract]</t>
        </is>
      </c>
    </row>
    <row r="12">
      <c r="A12" s="4" t="inlineStr">
        <is>
          <t>Interest to pay dissolution expenses</t>
        </is>
      </c>
      <c r="F12" s="7" t="n">
        <v>100000</v>
      </c>
    </row>
    <row r="13">
      <c r="A13" s="4" t="inlineStr">
        <is>
          <t>Private Placement Warrant [Member]</t>
        </is>
      </c>
    </row>
    <row r="14">
      <c r="A14" s="3" t="inlineStr">
        <is>
          <t>Business Operations [Abstract]</t>
        </is>
      </c>
    </row>
    <row r="15">
      <c r="A15" s="4" t="inlineStr">
        <is>
          <t>Unit price (in dollars per share)</t>
        </is>
      </c>
      <c r="D15" s="7" t="n">
        <v>1</v>
      </c>
      <c r="E15" s="7" t="n">
        <v>1</v>
      </c>
    </row>
    <row r="16">
      <c r="A16" s="4" t="inlineStr">
        <is>
          <t>Warrants issued (in shares)</t>
        </is>
      </c>
      <c r="D16" s="6" t="n">
        <v>410416</v>
      </c>
      <c r="E16" s="6" t="n">
        <v>5500000</v>
      </c>
    </row>
    <row r="17">
      <c r="A17" s="4" t="inlineStr">
        <is>
          <t>Gross proceeds from issuance of warrants</t>
        </is>
      </c>
      <c r="D17" s="7" t="n">
        <v>410416</v>
      </c>
      <c r="E17" s="7" t="n">
        <v>5500000</v>
      </c>
    </row>
    <row r="18">
      <c r="A18" s="4" t="inlineStr">
        <is>
          <t>Share price, shares redeemed (in dollars per share)</t>
        </is>
      </c>
      <c r="F18" s="9" t="n">
        <v>11.5</v>
      </c>
    </row>
    <row r="19">
      <c r="A19" s="4" t="inlineStr">
        <is>
          <t>Class A Common Stock [Member]</t>
        </is>
      </c>
    </row>
    <row r="20">
      <c r="A20" s="3" t="inlineStr">
        <is>
          <t>Business Operations [Abstract]</t>
        </is>
      </c>
    </row>
    <row r="21">
      <c r="A21" s="4" t="inlineStr">
        <is>
          <t>Amount deposited into Trust Account</t>
        </is>
      </c>
      <c r="H21" s="7" t="n">
        <v>1865649</v>
      </c>
    </row>
    <row r="22">
      <c r="A22" s="4" t="inlineStr">
        <is>
          <t>Number of shares redeemed (in shares)</t>
        </is>
      </c>
      <c r="B22" s="6" t="n">
        <v>5864053</v>
      </c>
      <c r="C22" s="6" t="n">
        <v>7126888</v>
      </c>
    </row>
    <row r="23">
      <c r="A23" s="4" t="inlineStr">
        <is>
          <t>Payment for redemption of common stock</t>
        </is>
      </c>
      <c r="B23" s="7" t="n">
        <v>60400000</v>
      </c>
      <c r="C23" s="7" t="n">
        <v>72600000</v>
      </c>
    </row>
    <row r="24">
      <c r="A24" s="4" t="inlineStr">
        <is>
          <t>Share price, shares redeemed (in dollars per share)</t>
        </is>
      </c>
      <c r="B24" s="9" t="n">
        <v>10.3</v>
      </c>
      <c r="C24" s="9" t="n">
        <v>10.18</v>
      </c>
    </row>
    <row r="25">
      <c r="A25" s="4" t="inlineStr">
        <is>
          <t>Monthly deposit into trust account</t>
        </is>
      </c>
      <c r="C25" s="7" t="n">
        <v>373000</v>
      </c>
    </row>
    <row r="26">
      <c r="A26" s="4" t="inlineStr">
        <is>
          <t>Amount deposited in trust account (in dollars per share)</t>
        </is>
      </c>
      <c r="C26" s="10" t="n">
        <v>0.025</v>
      </c>
    </row>
    <row r="27">
      <c r="A27" s="4" t="inlineStr">
        <is>
          <t>Initial Public Offering [Member]</t>
        </is>
      </c>
    </row>
    <row r="28">
      <c r="A28" s="3" t="inlineStr">
        <is>
          <t>Business Operations [Abstract]</t>
        </is>
      </c>
    </row>
    <row r="29">
      <c r="A29" s="4" t="inlineStr">
        <is>
          <t>Units issued (in shares)</t>
        </is>
      </c>
      <c r="D29" s="6" t="n">
        <v>22052077</v>
      </c>
      <c r="E29" s="6" t="n">
        <v>20000000</v>
      </c>
    </row>
    <row r="30">
      <c r="A30" s="4" t="inlineStr">
        <is>
          <t>Unit price (in dollars per share)</t>
        </is>
      </c>
      <c r="D30" s="7" t="n">
        <v>10</v>
      </c>
      <c r="E30" s="7" t="n">
        <v>10</v>
      </c>
    </row>
    <row r="31">
      <c r="A31" s="4" t="inlineStr">
        <is>
          <t>Gross proceeds from initial public offering</t>
        </is>
      </c>
      <c r="E31" s="7" t="n">
        <v>200000000</v>
      </c>
    </row>
    <row r="32">
      <c r="A32" s="4" t="inlineStr">
        <is>
          <t>Amount deposited into Trust Account</t>
        </is>
      </c>
      <c r="E32" s="7" t="n">
        <v>200000000</v>
      </c>
    </row>
    <row r="33">
      <c r="A33" s="4" t="inlineStr">
        <is>
          <t>Over-Allotment Option [Member]</t>
        </is>
      </c>
    </row>
    <row r="34">
      <c r="A34" s="3" t="inlineStr">
        <is>
          <t>Business Operations [Abstract]</t>
        </is>
      </c>
    </row>
    <row r="35">
      <c r="A35" s="4" t="inlineStr">
        <is>
          <t>Units issued (in shares)</t>
        </is>
      </c>
      <c r="D35" s="6" t="n">
        <v>2052077</v>
      </c>
    </row>
    <row r="36">
      <c r="A36" s="4" t="inlineStr">
        <is>
          <t>Unit price (in dollars per share)</t>
        </is>
      </c>
      <c r="D36" s="7" t="n">
        <v>10</v>
      </c>
    </row>
    <row r="37">
      <c r="A37" s="4" t="inlineStr">
        <is>
          <t>Gross proceeds from initial public offering</t>
        </is>
      </c>
      <c r="D37" s="7" t="n">
        <v>20520770</v>
      </c>
    </row>
    <row r="38">
      <c r="A38" s="4" t="inlineStr">
        <is>
          <t>Offering costs</t>
        </is>
      </c>
      <c r="D38" s="7" t="n">
        <v>410416</v>
      </c>
    </row>
    <row r="39">
      <c r="A39" s="4" t="inlineStr">
        <is>
          <t>Common stock subject to possible forfeiture (in shares)</t>
        </is>
      </c>
      <c r="D39" s="6" t="n">
        <v>236981</v>
      </c>
    </row>
    <row r="40">
      <c r="A40" s="4" t="inlineStr">
        <is>
          <t>Forward Purchase Units [Member]</t>
        </is>
      </c>
    </row>
    <row r="41">
      <c r="A41" s="3" t="inlineStr">
        <is>
          <t>Business Operations [Abstract]</t>
        </is>
      </c>
    </row>
    <row r="42">
      <c r="A42" s="4" t="inlineStr">
        <is>
          <t>Unit price (in dollars per share)</t>
        </is>
      </c>
      <c r="F42" s="7" t="n">
        <v>10</v>
      </c>
    </row>
    <row r="43">
      <c r="A43" s="4" t="inlineStr">
        <is>
          <t>Contingent number of units authorized (in shares)</t>
        </is>
      </c>
      <c r="F43" s="6" t="n">
        <v>5000000</v>
      </c>
    </row>
    <row r="44">
      <c r="A44" s="4" t="inlineStr">
        <is>
          <t>Aggregate value of units available for sale</t>
        </is>
      </c>
      <c r="F44" s="7" t="n">
        <v>5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3" customWidth="1" min="15" max="15"/>
    <col width="14" customWidth="1" min="16" max="16"/>
    <col width="13" customWidth="1" min="17" max="17"/>
    <col width="14" customWidth="1" min="18" max="18"/>
  </cols>
  <sheetData>
    <row r="1">
      <c r="A1" s="1" t="inlineStr">
        <is>
          <t>Description of Organization and Business Operations, Restatement of Previously Issued Annual Financial Statements (Details) - USD ($)</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P2" s="2" t="inlineStr">
        <is>
          <t>Dec. 31, 2019</t>
        </is>
      </c>
      <c r="R2" s="2" t="inlineStr">
        <is>
          <t>Dec. 31, 2018</t>
        </is>
      </c>
    </row>
    <row r="3">
      <c r="A3" s="3" t="inlineStr">
        <is>
          <t>Statement of Operations [Abstract]</t>
        </is>
      </c>
    </row>
    <row r="4">
      <c r="A4" s="4" t="inlineStr">
        <is>
          <t>Change in fair value of warrant liabilities</t>
        </is>
      </c>
      <c r="B4" s="7" t="n">
        <v>-88076096</v>
      </c>
      <c r="C4" s="7" t="n">
        <v>-5148191</v>
      </c>
      <c r="D4" s="7" t="n">
        <v>-10576629</v>
      </c>
      <c r="E4" s="7" t="n">
        <v>4580791</v>
      </c>
      <c r="F4" s="7" t="n">
        <v>763875</v>
      </c>
      <c r="G4" s="7" t="n">
        <v>-1360625</v>
      </c>
      <c r="H4" s="7" t="n">
        <v>226633</v>
      </c>
      <c r="I4" s="7" t="n">
        <v>19009366</v>
      </c>
      <c r="J4" s="7" t="n">
        <v>-5995838</v>
      </c>
      <c r="K4" s="7" t="n">
        <v>19235999</v>
      </c>
      <c r="L4" s="7" t="n">
        <v>-11144029</v>
      </c>
      <c r="M4" s="7" t="n">
        <v>17875375</v>
      </c>
      <c r="N4" s="7" t="n">
        <v>-99220125</v>
      </c>
      <c r="P4" s="7" t="n">
        <v>18639249</v>
      </c>
    </row>
    <row r="5">
      <c r="A5" s="4" t="inlineStr">
        <is>
          <t>(Loss) income before provision for income tax</t>
        </is>
      </c>
      <c r="B5" s="6" t="n">
        <v>-88620192</v>
      </c>
      <c r="C5" s="6" t="n">
        <v>-5573369</v>
      </c>
      <c r="D5" s="6" t="n">
        <v>-10922189</v>
      </c>
      <c r="E5" s="6" t="n">
        <v>5100802</v>
      </c>
      <c r="F5" s="6" t="n">
        <v>1554281</v>
      </c>
      <c r="G5" s="6" t="n">
        <v>-345551</v>
      </c>
      <c r="H5" s="6" t="n">
        <v>1343703</v>
      </c>
      <c r="I5" s="6" t="n">
        <v>20028620</v>
      </c>
      <c r="J5" s="6" t="n">
        <v>-5821387</v>
      </c>
      <c r="K5" s="6" t="n">
        <v>21372323</v>
      </c>
      <c r="L5" s="6" t="n">
        <v>-11394756</v>
      </c>
      <c r="M5" s="6" t="n">
        <v>21026773</v>
      </c>
      <c r="N5" s="6" t="n">
        <v>-100014948</v>
      </c>
      <c r="P5" s="6" t="n">
        <v>22581053</v>
      </c>
    </row>
    <row r="6">
      <c r="A6" s="4" t="inlineStr">
        <is>
          <t>Net (loss) income</t>
        </is>
      </c>
      <c r="B6" s="6" t="n">
        <v>-88398354</v>
      </c>
      <c r="C6" s="6" t="n">
        <v>-5766096</v>
      </c>
      <c r="D6" s="6" t="n">
        <v>-10995554</v>
      </c>
      <c r="E6" s="6" t="n">
        <v>4946026</v>
      </c>
      <c r="F6" s="6" t="n">
        <v>1188421</v>
      </c>
      <c r="G6" s="6" t="n">
        <v>-545467</v>
      </c>
      <c r="H6" s="6" t="n">
        <v>1069564</v>
      </c>
      <c r="I6" s="6" t="n">
        <v>19799620</v>
      </c>
      <c r="J6" s="6" t="n">
        <v>-6049528</v>
      </c>
      <c r="K6" s="6" t="n">
        <v>20869184</v>
      </c>
      <c r="L6" s="6" t="n">
        <v>-11815624</v>
      </c>
      <c r="M6" s="6" t="n">
        <v>20323718</v>
      </c>
      <c r="N6" s="6" t="n">
        <v>-100213978</v>
      </c>
      <c r="P6" s="6" t="n">
        <v>21512138</v>
      </c>
    </row>
    <row r="7">
      <c r="A7" s="3" t="inlineStr">
        <is>
          <t>Balance Sheet [Abstract]</t>
        </is>
      </c>
    </row>
    <row r="8">
      <c r="A8" s="4" t="inlineStr">
        <is>
          <t>Warrant Liabilities</t>
        </is>
      </c>
      <c r="B8" s="6" t="n">
        <v>109466579</v>
      </c>
      <c r="C8" s="6" t="n">
        <v>21390482</v>
      </c>
      <c r="D8" s="6" t="n">
        <v>16242292</v>
      </c>
      <c r="E8" s="6" t="n">
        <v>5665663</v>
      </c>
      <c r="F8" s="6" t="n">
        <v>10246454</v>
      </c>
      <c r="G8" s="6" t="n">
        <v>11010329</v>
      </c>
      <c r="H8" s="6" t="n">
        <v>9649704</v>
      </c>
      <c r="I8" s="6" t="n">
        <v>9876337</v>
      </c>
      <c r="J8" s="6" t="n">
        <v>16242292</v>
      </c>
      <c r="K8" s="6" t="n">
        <v>9649704</v>
      </c>
      <c r="L8" s="6" t="n">
        <v>21390482</v>
      </c>
      <c r="M8" s="6" t="n">
        <v>11010329</v>
      </c>
      <c r="N8" s="6" t="n">
        <v>109466579</v>
      </c>
      <c r="P8" s="6" t="n">
        <v>10246454</v>
      </c>
    </row>
    <row r="9">
      <c r="A9" s="4" t="inlineStr">
        <is>
          <t>Total Liabilities</t>
        </is>
      </c>
      <c r="B9" s="6" t="n">
        <v>120364944</v>
      </c>
      <c r="C9" s="6" t="n">
        <v>31556001</v>
      </c>
      <c r="D9" s="6" t="n">
        <v>24852895</v>
      </c>
      <c r="E9" s="6" t="n">
        <v>14671803</v>
      </c>
      <c r="F9" s="6" t="n">
        <v>19248887</v>
      </c>
      <c r="G9" s="6" t="n">
        <v>19572552</v>
      </c>
      <c r="H9" s="6" t="n">
        <v>17971878</v>
      </c>
      <c r="I9" s="6" t="n">
        <v>18171435</v>
      </c>
      <c r="J9" s="6" t="n">
        <v>24852895</v>
      </c>
      <c r="K9" s="6" t="n">
        <v>17971878</v>
      </c>
      <c r="L9" s="6" t="n">
        <v>31556001</v>
      </c>
      <c r="M9" s="6" t="n">
        <v>19572552</v>
      </c>
      <c r="N9" s="6" t="n">
        <v>120364944</v>
      </c>
      <c r="P9" s="6" t="n">
        <v>19248887</v>
      </c>
    </row>
    <row r="10">
      <c r="A10" s="4" t="inlineStr">
        <is>
          <t>Common stock subject to possible redemption</t>
        </is>
      </c>
      <c r="B10" s="6" t="n">
        <v>0</v>
      </c>
      <c r="C10" s="6" t="n">
        <v>117360928</v>
      </c>
      <c r="D10" s="6" t="n">
        <v>123127018</v>
      </c>
      <c r="E10" s="6" t="n">
        <v>206708017</v>
      </c>
      <c r="F10" s="6" t="n">
        <v>201761986</v>
      </c>
      <c r="G10" s="6" t="n">
        <v>200573571</v>
      </c>
      <c r="H10" s="6" t="n">
        <v>201094036</v>
      </c>
      <c r="I10" s="6" t="n">
        <v>200024473</v>
      </c>
      <c r="J10" s="6" t="n">
        <v>123127018</v>
      </c>
      <c r="K10" s="6" t="n">
        <v>201094036</v>
      </c>
      <c r="L10" s="6" t="n">
        <v>117360928</v>
      </c>
      <c r="M10" s="6" t="n">
        <v>200573571</v>
      </c>
      <c r="N10" s="6" t="n">
        <v>0</v>
      </c>
      <c r="P10" s="6" t="n">
        <v>201761986</v>
      </c>
    </row>
    <row r="11">
      <c r="A11" s="4" t="inlineStr">
        <is>
          <t>Common stock</t>
        </is>
      </c>
      <c r="B11" s="6" t="n">
        <v>906</v>
      </c>
      <c r="F11" s="6" t="n">
        <v>221</v>
      </c>
      <c r="N11" s="6" t="n">
        <v>906</v>
      </c>
      <c r="P11" s="6" t="n">
        <v>221</v>
      </c>
    </row>
    <row r="12">
      <c r="A12" s="4" t="inlineStr">
        <is>
          <t>Additional paid-in capital</t>
        </is>
      </c>
      <c r="B12" s="6" t="n">
        <v>53536057</v>
      </c>
      <c r="C12" s="6" t="n">
        <v>-3419115</v>
      </c>
      <c r="D12" s="6" t="n">
        <v>-9185190</v>
      </c>
      <c r="E12" s="6" t="n">
        <v>-20180738</v>
      </c>
      <c r="F12" s="6" t="n">
        <v>-15234807</v>
      </c>
      <c r="G12" s="6" t="n">
        <v>-14046290</v>
      </c>
      <c r="H12" s="6" t="n">
        <v>-14591755</v>
      </c>
      <c r="I12" s="6" t="n">
        <v>-13522192</v>
      </c>
      <c r="J12" s="6" t="n">
        <v>-9185190</v>
      </c>
      <c r="K12" s="6" t="n">
        <v>-14591755</v>
      </c>
      <c r="L12" s="6" t="n">
        <v>-3419115</v>
      </c>
      <c r="M12" s="6" t="n">
        <v>-14046290</v>
      </c>
      <c r="N12" s="6" t="n">
        <v>53536057</v>
      </c>
      <c r="P12" s="6" t="n">
        <v>-15234807</v>
      </c>
    </row>
    <row r="13">
      <c r="A13" s="4" t="inlineStr">
        <is>
          <t>Retained earnings / (Accumulated Deficit)</t>
        </is>
      </c>
      <c r="B13" s="6" t="n">
        <v>-79979936</v>
      </c>
      <c r="C13" s="6" t="n">
        <v>8418419</v>
      </c>
      <c r="D13" s="6" t="n">
        <v>14184514</v>
      </c>
      <c r="E13" s="6" t="n">
        <v>25180068</v>
      </c>
      <c r="F13" s="6" t="n">
        <v>20234042</v>
      </c>
      <c r="G13" s="6" t="n">
        <v>19045621</v>
      </c>
      <c r="H13" s="6" t="n">
        <v>19591088</v>
      </c>
      <c r="I13" s="6" t="n">
        <v>18521524</v>
      </c>
      <c r="J13" s="6" t="n">
        <v>14184514</v>
      </c>
      <c r="K13" s="6" t="n">
        <v>19591088</v>
      </c>
      <c r="L13" s="6" t="n">
        <v>8418419</v>
      </c>
      <c r="M13" s="6" t="n">
        <v>19045621</v>
      </c>
      <c r="N13" s="6" t="n">
        <v>-79979936</v>
      </c>
      <c r="P13" s="6" t="n">
        <v>20234042</v>
      </c>
    </row>
    <row r="14">
      <c r="A14" s="4" t="inlineStr">
        <is>
          <t>Total Stockholders' Equity</t>
        </is>
      </c>
      <c r="B14" s="6" t="n">
        <v>-26442422</v>
      </c>
      <c r="F14" s="6" t="n">
        <v>5000007</v>
      </c>
      <c r="N14" s="6" t="n">
        <v>-26442422</v>
      </c>
      <c r="P14" s="6" t="n">
        <v>5000007</v>
      </c>
      <c r="R14" s="7" t="n">
        <v>5000008</v>
      </c>
    </row>
    <row r="15">
      <c r="A15" s="3" t="inlineStr">
        <is>
          <t>Cash Flows [Abstract]</t>
        </is>
      </c>
    </row>
    <row r="16">
      <c r="A16" s="4" t="inlineStr">
        <is>
          <t>Net (loss) income</t>
        </is>
      </c>
      <c r="B16" s="6" t="n">
        <v>-88398354</v>
      </c>
      <c r="C16" s="7" t="n">
        <v>-5766096</v>
      </c>
      <c r="D16" s="7" t="n">
        <v>-10995554</v>
      </c>
      <c r="E16" s="7" t="n">
        <v>4946026</v>
      </c>
      <c r="F16" s="6" t="n">
        <v>1188421</v>
      </c>
      <c r="G16" s="7" t="n">
        <v>-545467</v>
      </c>
      <c r="H16" s="7" t="n">
        <v>1069564</v>
      </c>
      <c r="I16" s="7" t="n">
        <v>19799620</v>
      </c>
      <c r="J16" s="7" t="n">
        <v>-6049528</v>
      </c>
      <c r="K16" s="7" t="n">
        <v>20869184</v>
      </c>
      <c r="L16" s="7" t="n">
        <v>-11815624</v>
      </c>
      <c r="M16" s="7" t="n">
        <v>20323718</v>
      </c>
      <c r="N16" s="6" t="n">
        <v>-100213978</v>
      </c>
      <c r="P16" s="6" t="n">
        <v>21512138</v>
      </c>
    </row>
    <row r="17">
      <c r="A17" s="3" t="inlineStr">
        <is>
          <t>Adjustments to reconcile net (loss) income to net cash used in operating activities [Abstract]</t>
        </is>
      </c>
    </row>
    <row r="18">
      <c r="A18" s="4" t="inlineStr">
        <is>
          <t>Change in fair value of warrant liabilities</t>
        </is>
      </c>
      <c r="N18" s="6" t="n">
        <v>99220125</v>
      </c>
      <c r="P18" s="6" t="n">
        <v>-18639249</v>
      </c>
    </row>
    <row r="19">
      <c r="A19" s="3" t="inlineStr">
        <is>
          <t>Non-Cash investing and financing activities [Abstract]</t>
        </is>
      </c>
    </row>
    <row r="20">
      <c r="A20" s="4" t="inlineStr">
        <is>
          <t>Change in value of common stock subject to possible redemption</t>
        </is>
      </c>
      <c r="N20" s="7" t="n">
        <v>68771520</v>
      </c>
      <c r="P20" s="7" t="n">
        <v>-21537142</v>
      </c>
    </row>
    <row r="21">
      <c r="A21" s="4" t="inlineStr">
        <is>
          <t>Class A Common Stock [Member]</t>
        </is>
      </c>
    </row>
    <row r="22">
      <c r="A22" s="3" t="inlineStr">
        <is>
          <t>Statement of Operations [Abstract]</t>
        </is>
      </c>
    </row>
    <row r="23">
      <c r="A23" s="4" t="inlineStr">
        <is>
          <t>Basic and diluted net loss per share, Common stock (in dollars per share)</t>
        </is>
      </c>
      <c r="N23" s="7" t="n">
        <v>0</v>
      </c>
      <c r="P23" s="9" t="n">
        <v>0.16</v>
      </c>
    </row>
    <row r="24">
      <c r="A24" s="3" t="inlineStr">
        <is>
          <t>Balance Sheet [Abstract]</t>
        </is>
      </c>
    </row>
    <row r="25">
      <c r="A25" s="4" t="inlineStr">
        <is>
          <t>Common stock</t>
        </is>
      </c>
      <c r="B25" s="7" t="n">
        <v>906</v>
      </c>
      <c r="F25" s="7" t="n">
        <v>221</v>
      </c>
      <c r="N25" s="7" t="n">
        <v>906</v>
      </c>
      <c r="P25" s="7" t="n">
        <v>221</v>
      </c>
    </row>
    <row r="26">
      <c r="A26" s="4" t="inlineStr">
        <is>
          <t>Class B Common Stock [Member]</t>
        </is>
      </c>
    </row>
    <row r="27">
      <c r="A27" s="3" t="inlineStr">
        <is>
          <t>Statement of Operations [Abstract]</t>
        </is>
      </c>
    </row>
    <row r="28">
      <c r="A28" s="4" t="inlineStr">
        <is>
          <t>Net (loss) income</t>
        </is>
      </c>
      <c r="N28" s="7" t="n">
        <v>-100213978</v>
      </c>
      <c r="P28" s="7" t="n">
        <v>21512138</v>
      </c>
    </row>
    <row r="29">
      <c r="A29" s="4" t="inlineStr">
        <is>
          <t>Basic and diluted net loss per share, Common stock (in dollars per share)</t>
        </is>
      </c>
      <c r="B29" s="9" t="n">
        <v>-9.699999999999999</v>
      </c>
      <c r="C29" s="9" t="n">
        <v>-0.6899999999999999</v>
      </c>
      <c r="D29" s="9" t="n">
        <v>-1.51</v>
      </c>
      <c r="E29" s="9" t="n">
        <v>0.58</v>
      </c>
      <c r="F29" s="9" t="n">
        <v>0.09</v>
      </c>
      <c r="G29" s="9" t="n">
        <v>-0.19</v>
      </c>
      <c r="H29" s="9" t="n">
        <v>0.02</v>
      </c>
      <c r="I29" s="9" t="n">
        <v>1.98</v>
      </c>
      <c r="J29" s="9" t="n">
        <v>-0.86</v>
      </c>
      <c r="K29" s="9" t="n">
        <v>2.21</v>
      </c>
      <c r="L29" s="9" t="n">
        <v>-1.26</v>
      </c>
      <c r="M29" s="9" t="n">
        <v>2.13</v>
      </c>
      <c r="N29" s="9" t="n">
        <v>-12.32</v>
      </c>
      <c r="O29" s="4" t="inlineStr">
        <is>
          <t>[1]</t>
        </is>
      </c>
      <c r="P29" s="9" t="n">
        <v>2.26</v>
      </c>
      <c r="Q29" s="4" t="inlineStr">
        <is>
          <t>[1]</t>
        </is>
      </c>
    </row>
    <row r="30">
      <c r="A30" s="3" t="inlineStr">
        <is>
          <t>Balance Sheet [Abstract]</t>
        </is>
      </c>
    </row>
    <row r="31">
      <c r="A31" s="4" t="inlineStr">
        <is>
          <t>Common stock</t>
        </is>
      </c>
      <c r="B31" s="7" t="n">
        <v>551</v>
      </c>
      <c r="F31" s="7" t="n">
        <v>551</v>
      </c>
      <c r="N31" s="7" t="n">
        <v>551</v>
      </c>
      <c r="P31" s="7" t="n">
        <v>551</v>
      </c>
    </row>
    <row r="32">
      <c r="A32" s="3" t="inlineStr">
        <is>
          <t>Cash Flows [Abstract]</t>
        </is>
      </c>
    </row>
    <row r="33">
      <c r="A33" s="4" t="inlineStr">
        <is>
          <t>Net (loss) income</t>
        </is>
      </c>
      <c r="N33" s="6" t="n">
        <v>-100213978</v>
      </c>
      <c r="P33" s="6" t="n">
        <v>21512138</v>
      </c>
    </row>
    <row r="34">
      <c r="A34" s="4" t="inlineStr">
        <is>
          <t>Reclassification Adjustment [Member]</t>
        </is>
      </c>
    </row>
    <row r="35">
      <c r="A35" s="3" t="inlineStr">
        <is>
          <t>Restatement of Previously Issued Annual Financial Statements [Abstract]</t>
        </is>
      </c>
    </row>
    <row r="36">
      <c r="A36" s="4" t="inlineStr">
        <is>
          <t>Reclassification of transaction costs</t>
        </is>
      </c>
      <c r="N36" s="6" t="n">
        <v>1302034</v>
      </c>
    </row>
    <row r="37">
      <c r="A37" s="4" t="inlineStr">
        <is>
          <t>As Previously Reported [Member]</t>
        </is>
      </c>
    </row>
    <row r="38">
      <c r="A38" s="3" t="inlineStr">
        <is>
          <t>Statement of Operations [Abstract]</t>
        </is>
      </c>
    </row>
    <row r="39">
      <c r="A39" s="4" t="inlineStr">
        <is>
          <t>Change in fair value of warrant liabilities</t>
        </is>
      </c>
      <c r="B39" s="6" t="n">
        <v>0</v>
      </c>
      <c r="C39" s="7" t="n">
        <v>0</v>
      </c>
      <c r="D39" s="7" t="n">
        <v>0</v>
      </c>
      <c r="E39" s="7" t="n">
        <v>0</v>
      </c>
      <c r="F39" s="6" t="n">
        <v>0</v>
      </c>
      <c r="G39" s="7" t="n">
        <v>0</v>
      </c>
      <c r="H39" s="7" t="n">
        <v>0</v>
      </c>
      <c r="I39" s="7" t="n">
        <v>0</v>
      </c>
      <c r="J39" s="7" t="n">
        <v>0</v>
      </c>
      <c r="K39" s="7" t="n">
        <v>0</v>
      </c>
      <c r="L39" s="7" t="n">
        <v>0</v>
      </c>
      <c r="M39" s="7" t="n">
        <v>0</v>
      </c>
    </row>
    <row r="40">
      <c r="A40" s="4" t="inlineStr">
        <is>
          <t>(Loss) income before provision for income tax</t>
        </is>
      </c>
      <c r="B40" s="6" t="n">
        <v>-544096</v>
      </c>
      <c r="C40" s="6" t="n">
        <v>-425178</v>
      </c>
      <c r="D40" s="6" t="n">
        <v>-345560</v>
      </c>
      <c r="E40" s="6" t="n">
        <v>520011</v>
      </c>
      <c r="F40" s="6" t="n">
        <v>790406</v>
      </c>
      <c r="G40" s="6" t="n">
        <v>1015074</v>
      </c>
      <c r="H40" s="6" t="n">
        <v>1117070</v>
      </c>
      <c r="I40" s="6" t="n">
        <v>1019254</v>
      </c>
      <c r="J40" s="6" t="n">
        <v>174451</v>
      </c>
      <c r="K40" s="6" t="n">
        <v>2136324</v>
      </c>
      <c r="L40" s="6" t="n">
        <v>-250727</v>
      </c>
      <c r="M40" s="6" t="n">
        <v>3151398</v>
      </c>
      <c r="N40" s="6" t="n">
        <v>-794823</v>
      </c>
      <c r="P40" s="6" t="n">
        <v>3941804</v>
      </c>
    </row>
    <row r="41">
      <c r="A41" s="4" t="inlineStr">
        <is>
          <t>Net (loss) income</t>
        </is>
      </c>
      <c r="B41" s="6" t="n">
        <v>-322258</v>
      </c>
      <c r="C41" s="6" t="n">
        <v>-617905</v>
      </c>
      <c r="D41" s="6" t="n">
        <v>-418925</v>
      </c>
      <c r="E41" s="6" t="n">
        <v>365235</v>
      </c>
      <c r="F41" s="6" t="n">
        <v>424546</v>
      </c>
      <c r="G41" s="6" t="n">
        <v>815158</v>
      </c>
      <c r="H41" s="6" t="n">
        <v>842931</v>
      </c>
      <c r="I41" s="6" t="n">
        <v>790254</v>
      </c>
      <c r="J41" s="6" t="n">
        <v>-53690</v>
      </c>
      <c r="K41" s="6" t="n">
        <v>1633185</v>
      </c>
      <c r="L41" s="6" t="n">
        <v>-671595</v>
      </c>
      <c r="M41" s="6" t="n">
        <v>2448343</v>
      </c>
      <c r="N41" s="6" t="n">
        <v>-993853</v>
      </c>
      <c r="P41" s="6" t="n">
        <v>2872889</v>
      </c>
    </row>
    <row r="42">
      <c r="A42" s="3" t="inlineStr">
        <is>
          <t>Balance Sheet [Abstract]</t>
        </is>
      </c>
    </row>
    <row r="43">
      <c r="A43" s="4" t="inlineStr">
        <is>
          <t>Warrant Liabilities</t>
        </is>
      </c>
      <c r="C43" s="6" t="n">
        <v>0</v>
      </c>
      <c r="D43" s="6" t="n">
        <v>0</v>
      </c>
      <c r="E43" s="6" t="n">
        <v>0</v>
      </c>
      <c r="G43" s="6" t="n">
        <v>0</v>
      </c>
      <c r="H43" s="6" t="n">
        <v>0</v>
      </c>
      <c r="I43" s="6" t="n">
        <v>0</v>
      </c>
      <c r="J43" s="6" t="n">
        <v>0</v>
      </c>
      <c r="K43" s="6" t="n">
        <v>0</v>
      </c>
      <c r="L43" s="6" t="n">
        <v>0</v>
      </c>
      <c r="M43" s="6" t="n">
        <v>0</v>
      </c>
    </row>
    <row r="44">
      <c r="A44" s="4" t="inlineStr">
        <is>
          <t>Total Liabilities</t>
        </is>
      </c>
      <c r="B44" s="6" t="n">
        <v>10898365</v>
      </c>
      <c r="C44" s="6" t="n">
        <v>10165519</v>
      </c>
      <c r="D44" s="6" t="n">
        <v>8610603</v>
      </c>
      <c r="E44" s="6" t="n">
        <v>9006140</v>
      </c>
      <c r="F44" s="6" t="n">
        <v>9002433</v>
      </c>
      <c r="G44" s="6" t="n">
        <v>8562223</v>
      </c>
      <c r="H44" s="6" t="n">
        <v>8322174</v>
      </c>
      <c r="I44" s="6" t="n">
        <v>8295098</v>
      </c>
      <c r="J44" s="6" t="n">
        <v>8610603</v>
      </c>
      <c r="K44" s="6" t="n">
        <v>8322174</v>
      </c>
      <c r="L44" s="6" t="n">
        <v>10165519</v>
      </c>
      <c r="M44" s="6" t="n">
        <v>8562223</v>
      </c>
      <c r="N44" s="6" t="n">
        <v>10898365</v>
      </c>
      <c r="P44" s="6" t="n">
        <v>9002433</v>
      </c>
    </row>
    <row r="45">
      <c r="A45" s="4" t="inlineStr">
        <is>
          <t>Common stock subject to possible redemption</t>
        </is>
      </c>
      <c r="B45" s="6" t="n">
        <v>78024156</v>
      </c>
      <c r="C45" s="6" t="n">
        <v>138751410</v>
      </c>
      <c r="D45" s="6" t="n">
        <v>139369310</v>
      </c>
      <c r="E45" s="6" t="n">
        <v>212373680</v>
      </c>
      <c r="F45" s="6" t="n">
        <v>212008440</v>
      </c>
      <c r="G45" s="6" t="n">
        <v>211583900</v>
      </c>
      <c r="H45" s="6" t="n">
        <v>210743740</v>
      </c>
      <c r="I45" s="6" t="n">
        <v>209900810</v>
      </c>
      <c r="J45" s="6" t="n">
        <v>139369310</v>
      </c>
      <c r="K45" s="6" t="n">
        <v>210743740</v>
      </c>
      <c r="L45" s="6" t="n">
        <v>138751410</v>
      </c>
      <c r="M45" s="6" t="n">
        <v>211583900</v>
      </c>
      <c r="N45" s="6" t="n">
        <v>78024156</v>
      </c>
      <c r="P45" s="6" t="n">
        <v>212008440</v>
      </c>
    </row>
    <row r="46">
      <c r="A46" s="4" t="inlineStr">
        <is>
          <t>Common stock</t>
        </is>
      </c>
      <c r="B46" s="6" t="n">
        <v>150</v>
      </c>
      <c r="F46" s="6" t="n">
        <v>121</v>
      </c>
      <c r="N46" s="6" t="n">
        <v>150</v>
      </c>
      <c r="P46" s="6" t="n">
        <v>121</v>
      </c>
    </row>
    <row r="47">
      <c r="A47" s="4" t="inlineStr">
        <is>
          <t>Additional paid-in capital</t>
        </is>
      </c>
      <c r="B47" s="6" t="n">
        <v>2812626</v>
      </c>
      <c r="C47" s="6" t="n">
        <v>2490372</v>
      </c>
      <c r="D47" s="6" t="n">
        <v>1872487</v>
      </c>
      <c r="E47" s="6" t="n">
        <v>1453568</v>
      </c>
      <c r="F47" s="6" t="n">
        <v>1818808</v>
      </c>
      <c r="G47" s="6" t="n">
        <v>2243350</v>
      </c>
      <c r="H47" s="6" t="n">
        <v>3058510</v>
      </c>
      <c r="I47" s="6" t="n">
        <v>3901440</v>
      </c>
      <c r="J47" s="6" t="n">
        <v>1872487</v>
      </c>
      <c r="K47" s="6" t="n">
        <v>3058510</v>
      </c>
      <c r="L47" s="6" t="n">
        <v>2490372</v>
      </c>
      <c r="M47" s="6" t="n">
        <v>2243350</v>
      </c>
      <c r="N47" s="6" t="n">
        <v>2812626</v>
      </c>
      <c r="P47" s="6" t="n">
        <v>1818808</v>
      </c>
    </row>
    <row r="48">
      <c r="A48" s="4" t="inlineStr">
        <is>
          <t>Retained earnings / (Accumulated Deficit)</t>
        </is>
      </c>
      <c r="B48" s="6" t="n">
        <v>2186674</v>
      </c>
      <c r="C48" s="6" t="n">
        <v>2508932</v>
      </c>
      <c r="D48" s="6" t="n">
        <v>3126837</v>
      </c>
      <c r="E48" s="6" t="n">
        <v>3545762</v>
      </c>
      <c r="F48" s="6" t="n">
        <v>3180527</v>
      </c>
      <c r="G48" s="6" t="n">
        <v>2755981</v>
      </c>
      <c r="H48" s="6" t="n">
        <v>1940823</v>
      </c>
      <c r="I48" s="6" t="n">
        <v>1097892</v>
      </c>
      <c r="J48" s="6" t="n">
        <v>3126837</v>
      </c>
      <c r="K48" s="6" t="n">
        <v>1940823</v>
      </c>
      <c r="L48" s="6" t="n">
        <v>2508932</v>
      </c>
      <c r="M48" s="6" t="n">
        <v>2755981</v>
      </c>
      <c r="N48" s="6" t="n">
        <v>2186674</v>
      </c>
      <c r="P48" s="6" t="n">
        <v>3180527</v>
      </c>
    </row>
    <row r="49">
      <c r="A49" s="4" t="inlineStr">
        <is>
          <t>Total Stockholders' Equity</t>
        </is>
      </c>
      <c r="B49" s="6" t="n">
        <v>5000001</v>
      </c>
      <c r="N49" s="6" t="n">
        <v>5000001</v>
      </c>
    </row>
    <row r="50">
      <c r="A50" s="3" t="inlineStr">
        <is>
          <t>Cash Flows [Abstract]</t>
        </is>
      </c>
    </row>
    <row r="51">
      <c r="A51" s="4" t="inlineStr">
        <is>
          <t>Net (loss) income</t>
        </is>
      </c>
      <c r="B51" s="7" t="n">
        <v>-322258</v>
      </c>
      <c r="C51" s="7" t="n">
        <v>-617905</v>
      </c>
      <c r="D51" s="7" t="n">
        <v>-418925</v>
      </c>
      <c r="E51" s="7" t="n">
        <v>365235</v>
      </c>
      <c r="F51" s="7" t="n">
        <v>424546</v>
      </c>
      <c r="G51" s="7" t="n">
        <v>815158</v>
      </c>
      <c r="H51" s="7" t="n">
        <v>842931</v>
      </c>
      <c r="I51" s="7" t="n">
        <v>790254</v>
      </c>
      <c r="J51" s="7" t="n">
        <v>-53690</v>
      </c>
      <c r="K51" s="7" t="n">
        <v>1633185</v>
      </c>
      <c r="L51" s="7" t="n">
        <v>-671595</v>
      </c>
      <c r="M51" s="7" t="n">
        <v>2448343</v>
      </c>
      <c r="N51" s="6" t="n">
        <v>-993853</v>
      </c>
      <c r="P51" s="6" t="n">
        <v>2872889</v>
      </c>
    </row>
    <row r="52">
      <c r="A52" s="3" t="inlineStr">
        <is>
          <t>Adjustments to reconcile net (loss) income to net cash used in operating activities [Abstract]</t>
        </is>
      </c>
    </row>
    <row r="53">
      <c r="A53" s="4" t="inlineStr">
        <is>
          <t>Change in fair value of warrant liabilities</t>
        </is>
      </c>
      <c r="N53" s="6" t="n">
        <v>0</v>
      </c>
      <c r="P53" s="6" t="n">
        <v>0</v>
      </c>
    </row>
    <row r="54">
      <c r="A54" s="3" t="inlineStr">
        <is>
          <t>Non-Cash investing and financing activities [Abstract]</t>
        </is>
      </c>
    </row>
    <row r="55">
      <c r="A55" s="4" t="inlineStr">
        <is>
          <t>Change in value of common stock subject to possible redemption</t>
        </is>
      </c>
      <c r="N55" s="7" t="n">
        <v>-993848</v>
      </c>
      <c r="P55" s="7" t="n">
        <v>2897890</v>
      </c>
    </row>
    <row r="56">
      <c r="A56" s="4" t="inlineStr">
        <is>
          <t>As Previously Reported [Member] | Class A Common Stock [Member]</t>
        </is>
      </c>
    </row>
    <row r="57">
      <c r="A57" s="3" t="inlineStr">
        <is>
          <t>Statement of Operations [Abstract]</t>
        </is>
      </c>
    </row>
    <row r="58">
      <c r="A58" s="4" t="inlineStr">
        <is>
          <t>Basic and diluted net loss per share, Common stock (in dollars per share)</t>
        </is>
      </c>
      <c r="N58" s="9" t="n">
        <v>0.02</v>
      </c>
      <c r="P58" s="9" t="n">
        <v>0.15</v>
      </c>
    </row>
    <row r="59">
      <c r="A59" s="4" t="inlineStr">
        <is>
          <t>As Previously Reported [Member] | Class B Common Stock [Member]</t>
        </is>
      </c>
    </row>
    <row r="60">
      <c r="A60" s="3" t="inlineStr">
        <is>
          <t>Statement of Operations [Abstract]</t>
        </is>
      </c>
    </row>
    <row r="61">
      <c r="A61" s="4" t="inlineStr">
        <is>
          <t>Basic and diluted net loss per share, Common stock (in dollars per share)</t>
        </is>
      </c>
      <c r="B61" s="9" t="n">
        <v>-0.03</v>
      </c>
      <c r="C61" s="9" t="n">
        <v>-0.09</v>
      </c>
      <c r="D61" s="9" t="n">
        <v>-0.06</v>
      </c>
      <c r="E61" s="9" t="n">
        <v>-0.01</v>
      </c>
      <c r="F61" s="9" t="n">
        <v>-0.01</v>
      </c>
      <c r="G61" s="9" t="n">
        <v>-0.01</v>
      </c>
      <c r="H61" s="9" t="n">
        <v>-0.02</v>
      </c>
      <c r="I61" s="9" t="n">
        <v>-0.01</v>
      </c>
      <c r="J61" s="9" t="n">
        <v>-0.07000000000000001</v>
      </c>
      <c r="K61" s="9" t="n">
        <v>-0.03</v>
      </c>
      <c r="L61" s="9" t="n">
        <v>-0.13</v>
      </c>
      <c r="M61" s="9" t="n">
        <v>-0.04</v>
      </c>
      <c r="N61" s="9" t="n">
        <v>-0.2</v>
      </c>
      <c r="P61" s="9" t="n">
        <v>-0.05</v>
      </c>
    </row>
    <row r="62">
      <c r="A62" s="4" t="inlineStr">
        <is>
          <t>Restatement Impact [Member]</t>
        </is>
      </c>
    </row>
    <row r="63">
      <c r="A63" s="3" t="inlineStr">
        <is>
          <t>Statement of Operations [Abstract]</t>
        </is>
      </c>
    </row>
    <row r="64">
      <c r="A64" s="4" t="inlineStr">
        <is>
          <t>Change in fair value of warrant liabilities</t>
        </is>
      </c>
      <c r="B64" s="7" t="n">
        <v>-88076096</v>
      </c>
      <c r="C64" s="7" t="n">
        <v>-5148191</v>
      </c>
      <c r="D64" s="7" t="n">
        <v>-10576629</v>
      </c>
      <c r="E64" s="7" t="n">
        <v>4580791</v>
      </c>
      <c r="F64" s="7" t="n">
        <v>763875</v>
      </c>
      <c r="G64" s="7" t="n">
        <v>-1360625</v>
      </c>
      <c r="H64" s="7" t="n">
        <v>226633</v>
      </c>
      <c r="I64" s="7" t="n">
        <v>19009366</v>
      </c>
      <c r="J64" s="7" t="n">
        <v>-5995838</v>
      </c>
      <c r="K64" s="7" t="n">
        <v>19235999</v>
      </c>
      <c r="L64" s="7" t="n">
        <v>-11144029</v>
      </c>
      <c r="M64" s="7" t="n">
        <v>17875375</v>
      </c>
      <c r="N64" s="7" t="n">
        <v>-99220125</v>
      </c>
      <c r="P64" s="7" t="n">
        <v>18639249</v>
      </c>
    </row>
    <row r="65">
      <c r="A65" s="4" t="inlineStr">
        <is>
          <t>(Loss) income before provision for income tax</t>
        </is>
      </c>
      <c r="B65" s="6" t="n">
        <v>-88076096</v>
      </c>
      <c r="C65" s="6" t="n">
        <v>-5148191</v>
      </c>
      <c r="D65" s="6" t="n">
        <v>-10576629</v>
      </c>
      <c r="E65" s="6" t="n">
        <v>4580791</v>
      </c>
      <c r="F65" s="6" t="n">
        <v>763875</v>
      </c>
      <c r="G65" s="6" t="n">
        <v>-1360625</v>
      </c>
      <c r="H65" s="6" t="n">
        <v>226633</v>
      </c>
      <c r="I65" s="6" t="n">
        <v>19009366</v>
      </c>
      <c r="J65" s="6" t="n">
        <v>-5995838</v>
      </c>
      <c r="K65" s="6" t="n">
        <v>19235999</v>
      </c>
      <c r="L65" s="6" t="n">
        <v>-11144029</v>
      </c>
      <c r="M65" s="6" t="n">
        <v>17875375</v>
      </c>
      <c r="N65" s="6" t="n">
        <v>-99220125</v>
      </c>
      <c r="P65" s="6" t="n">
        <v>18639249</v>
      </c>
    </row>
    <row r="66">
      <c r="A66" s="4" t="inlineStr">
        <is>
          <t>Net (loss) income</t>
        </is>
      </c>
      <c r="B66" s="6" t="n">
        <v>-88076096</v>
      </c>
      <c r="C66" s="6" t="n">
        <v>-5148191</v>
      </c>
      <c r="D66" s="6" t="n">
        <v>-10576629</v>
      </c>
      <c r="E66" s="6" t="n">
        <v>4580791</v>
      </c>
      <c r="F66" s="6" t="n">
        <v>763875</v>
      </c>
      <c r="G66" s="6" t="n">
        <v>-1360625</v>
      </c>
      <c r="H66" s="6" t="n">
        <v>226633</v>
      </c>
      <c r="I66" s="6" t="n">
        <v>19009366</v>
      </c>
      <c r="J66" s="6" t="n">
        <v>-5995838</v>
      </c>
      <c r="K66" s="6" t="n">
        <v>19235999</v>
      </c>
      <c r="L66" s="6" t="n">
        <v>-11144029</v>
      </c>
      <c r="M66" s="6" t="n">
        <v>17875375</v>
      </c>
      <c r="N66" s="6" t="n">
        <v>-99220125</v>
      </c>
      <c r="P66" s="6" t="n">
        <v>18639249</v>
      </c>
    </row>
    <row r="67">
      <c r="A67" s="3" t="inlineStr">
        <is>
          <t>Balance Sheet [Abstract]</t>
        </is>
      </c>
    </row>
    <row r="68">
      <c r="A68" s="4" t="inlineStr">
        <is>
          <t>Warrant Liabilities</t>
        </is>
      </c>
      <c r="B68" s="6" t="n">
        <v>109466579</v>
      </c>
      <c r="C68" s="6" t="n">
        <v>21390482</v>
      </c>
      <c r="D68" s="6" t="n">
        <v>16242292</v>
      </c>
      <c r="E68" s="6" t="n">
        <v>5665663</v>
      </c>
      <c r="F68" s="6" t="n">
        <v>10246454</v>
      </c>
      <c r="G68" s="6" t="n">
        <v>11010329</v>
      </c>
      <c r="H68" s="6" t="n">
        <v>9649704</v>
      </c>
      <c r="I68" s="6" t="n">
        <v>9876337</v>
      </c>
      <c r="J68" s="6" t="n">
        <v>16242292</v>
      </c>
      <c r="K68" s="6" t="n">
        <v>9649704</v>
      </c>
      <c r="L68" s="6" t="n">
        <v>21390482</v>
      </c>
      <c r="M68" s="6" t="n">
        <v>11010329</v>
      </c>
      <c r="N68" s="6" t="n">
        <v>109466579</v>
      </c>
      <c r="P68" s="6" t="n">
        <v>10246454</v>
      </c>
    </row>
    <row r="69">
      <c r="A69" s="4" t="inlineStr">
        <is>
          <t>Total Liabilities</t>
        </is>
      </c>
      <c r="B69" s="6" t="n">
        <v>109466579</v>
      </c>
      <c r="C69" s="6" t="n">
        <v>21390482</v>
      </c>
      <c r="D69" s="6" t="n">
        <v>16242292</v>
      </c>
      <c r="E69" s="6" t="n">
        <v>5665663</v>
      </c>
      <c r="F69" s="6" t="n">
        <v>10246454</v>
      </c>
      <c r="G69" s="6" t="n">
        <v>11010329</v>
      </c>
      <c r="H69" s="6" t="n">
        <v>9649704</v>
      </c>
      <c r="I69" s="6" t="n">
        <v>9876337</v>
      </c>
      <c r="J69" s="6" t="n">
        <v>16242292</v>
      </c>
      <c r="K69" s="6" t="n">
        <v>9649704</v>
      </c>
      <c r="L69" s="6" t="n">
        <v>21390482</v>
      </c>
      <c r="M69" s="6" t="n">
        <v>11010329</v>
      </c>
      <c r="N69" s="6" t="n">
        <v>109466579</v>
      </c>
      <c r="P69" s="6" t="n">
        <v>10246454</v>
      </c>
    </row>
    <row r="70">
      <c r="A70" s="4" t="inlineStr">
        <is>
          <t>Common stock subject to possible redemption</t>
        </is>
      </c>
      <c r="B70" s="6" t="n">
        <v>-78024156</v>
      </c>
      <c r="C70" s="6" t="n">
        <v>-21390482</v>
      </c>
      <c r="D70" s="6" t="n">
        <v>-16242292</v>
      </c>
      <c r="E70" s="6" t="n">
        <v>-5665663</v>
      </c>
      <c r="F70" s="6" t="n">
        <v>-10246454</v>
      </c>
      <c r="G70" s="6" t="n">
        <v>-11010329</v>
      </c>
      <c r="H70" s="6" t="n">
        <v>-9649704</v>
      </c>
      <c r="I70" s="6" t="n">
        <v>-9876337</v>
      </c>
      <c r="J70" s="6" t="n">
        <v>-16242292</v>
      </c>
      <c r="K70" s="6" t="n">
        <v>-9649704</v>
      </c>
      <c r="L70" s="6" t="n">
        <v>-21390482</v>
      </c>
      <c r="M70" s="6" t="n">
        <v>-11010329</v>
      </c>
      <c r="N70" s="6" t="n">
        <v>-78024156</v>
      </c>
      <c r="P70" s="6" t="n">
        <v>-10246454</v>
      </c>
    </row>
    <row r="71">
      <c r="A71" s="4" t="inlineStr">
        <is>
          <t>Common stock</t>
        </is>
      </c>
      <c r="B71" s="6" t="n">
        <v>756</v>
      </c>
      <c r="F71" s="6" t="n">
        <v>100</v>
      </c>
      <c r="N71" s="6" t="n">
        <v>756</v>
      </c>
      <c r="P71" s="6" t="n">
        <v>100</v>
      </c>
    </row>
    <row r="72">
      <c r="A72" s="4" t="inlineStr">
        <is>
          <t>Additional paid-in capital</t>
        </is>
      </c>
      <c r="B72" s="6" t="n">
        <v>50723431</v>
      </c>
      <c r="C72" s="6" t="n">
        <v>-5909487</v>
      </c>
      <c r="D72" s="6" t="n">
        <v>-11057677</v>
      </c>
      <c r="E72" s="6" t="n">
        <v>-21634306</v>
      </c>
      <c r="F72" s="6" t="n">
        <v>-17053615</v>
      </c>
      <c r="G72" s="6" t="n">
        <v>-16289640</v>
      </c>
      <c r="H72" s="6" t="n">
        <v>-17650265</v>
      </c>
      <c r="I72" s="6" t="n">
        <v>-17423632</v>
      </c>
      <c r="J72" s="6" t="n">
        <v>-11057677</v>
      </c>
      <c r="K72" s="6" t="n">
        <v>-17650265</v>
      </c>
      <c r="L72" s="6" t="n">
        <v>-5909487</v>
      </c>
      <c r="M72" s="6" t="n">
        <v>-16289640</v>
      </c>
      <c r="N72" s="6" t="n">
        <v>50723431</v>
      </c>
      <c r="P72" s="6" t="n">
        <v>-17053615</v>
      </c>
    </row>
    <row r="73">
      <c r="A73" s="4" t="inlineStr">
        <is>
          <t>Retained earnings / (Accumulated Deficit)</t>
        </is>
      </c>
      <c r="B73" s="6" t="n">
        <v>-82166610</v>
      </c>
      <c r="C73" s="6" t="n">
        <v>5909487</v>
      </c>
      <c r="D73" s="6" t="n">
        <v>11057677</v>
      </c>
      <c r="E73" s="6" t="n">
        <v>21634306</v>
      </c>
      <c r="F73" s="6" t="n">
        <v>17053515</v>
      </c>
      <c r="G73" s="6" t="n">
        <v>16289640</v>
      </c>
      <c r="H73" s="6" t="n">
        <v>17650265</v>
      </c>
      <c r="I73" s="6" t="n">
        <v>17423632</v>
      </c>
      <c r="J73" s="6" t="n">
        <v>11057677</v>
      </c>
      <c r="K73" s="6" t="n">
        <v>17650265</v>
      </c>
      <c r="L73" s="6" t="n">
        <v>5909487</v>
      </c>
      <c r="M73" s="6" t="n">
        <v>16289640</v>
      </c>
      <c r="N73" s="6" t="n">
        <v>-82166610</v>
      </c>
      <c r="P73" s="6" t="n">
        <v>17053515</v>
      </c>
    </row>
    <row r="74">
      <c r="A74" s="4" t="inlineStr">
        <is>
          <t>Total Stockholders' Equity</t>
        </is>
      </c>
      <c r="B74" s="6" t="n">
        <v>-31442423</v>
      </c>
      <c r="N74" s="6" t="n">
        <v>-31442423</v>
      </c>
    </row>
    <row r="75">
      <c r="A75" s="3" t="inlineStr">
        <is>
          <t>Cash Flows [Abstract]</t>
        </is>
      </c>
    </row>
    <row r="76">
      <c r="A76" s="4" t="inlineStr">
        <is>
          <t>Net (loss) income</t>
        </is>
      </c>
      <c r="B76" s="7" t="n">
        <v>-88076096</v>
      </c>
      <c r="C76" s="7" t="n">
        <v>-5148191</v>
      </c>
      <c r="D76" s="7" t="n">
        <v>-10576629</v>
      </c>
      <c r="E76" s="7" t="n">
        <v>4580791</v>
      </c>
      <c r="F76" s="7" t="n">
        <v>763875</v>
      </c>
      <c r="G76" s="7" t="n">
        <v>-1360625</v>
      </c>
      <c r="H76" s="7" t="n">
        <v>226633</v>
      </c>
      <c r="I76" s="7" t="n">
        <v>19009366</v>
      </c>
      <c r="J76" s="7" t="n">
        <v>-5995838</v>
      </c>
      <c r="K76" s="7" t="n">
        <v>19235999</v>
      </c>
      <c r="L76" s="7" t="n">
        <v>-11144029</v>
      </c>
      <c r="M76" s="7" t="n">
        <v>17875375</v>
      </c>
      <c r="N76" s="6" t="n">
        <v>-99220125</v>
      </c>
      <c r="P76" s="6" t="n">
        <v>18639249</v>
      </c>
    </row>
    <row r="77">
      <c r="A77" s="3" t="inlineStr">
        <is>
          <t>Adjustments to reconcile net (loss) income to net cash used in operating activities [Abstract]</t>
        </is>
      </c>
    </row>
    <row r="78">
      <c r="A78" s="4" t="inlineStr">
        <is>
          <t>Change in fair value of warrant liabilities</t>
        </is>
      </c>
      <c r="N78" s="6" t="n">
        <v>99220125</v>
      </c>
      <c r="P78" s="6" t="n">
        <v>-18639249</v>
      </c>
    </row>
    <row r="79">
      <c r="A79" s="3" t="inlineStr">
        <is>
          <t>Non-Cash investing and financing activities [Abstract]</t>
        </is>
      </c>
    </row>
    <row r="80">
      <c r="A80" s="4" t="inlineStr">
        <is>
          <t>Change in value of common stock subject to possible redemption</t>
        </is>
      </c>
      <c r="N80" s="7" t="n">
        <v>69765368</v>
      </c>
      <c r="P80" s="7" t="n">
        <v>-24435032</v>
      </c>
    </row>
    <row r="81">
      <c r="A81" s="4" t="inlineStr">
        <is>
          <t>Restatement Impact [Member] | Class A Common Stock [Member]</t>
        </is>
      </c>
    </row>
    <row r="82">
      <c r="A82" s="3" t="inlineStr">
        <is>
          <t>Statement of Operations [Abstract]</t>
        </is>
      </c>
    </row>
    <row r="83">
      <c r="A83" s="4" t="inlineStr">
        <is>
          <t>Basic and diluted net loss per share, Common stock (in dollars per share)</t>
        </is>
      </c>
      <c r="N83" s="9" t="n">
        <v>-0.02</v>
      </c>
      <c r="P83" s="9" t="n">
        <v>0.01</v>
      </c>
    </row>
    <row r="84">
      <c r="A84" s="4" t="inlineStr">
        <is>
          <t>Restatement Impact [Member] | Class B Common Stock [Member]</t>
        </is>
      </c>
    </row>
    <row r="85">
      <c r="A85" s="3" t="inlineStr">
        <is>
          <t>Statement of Operations [Abstract]</t>
        </is>
      </c>
    </row>
    <row r="86">
      <c r="A86" s="4" t="inlineStr">
        <is>
          <t>Basic and diluted net loss per share, Common stock (in dollars per share)</t>
        </is>
      </c>
      <c r="B86" s="9" t="n">
        <v>-9.67</v>
      </c>
      <c r="C86" s="9" t="n">
        <v>-0.6</v>
      </c>
      <c r="D86" s="9" t="n">
        <v>-1.45</v>
      </c>
      <c r="E86" s="9" t="n">
        <v>0.59</v>
      </c>
      <c r="F86" s="9" t="n">
        <v>0.1</v>
      </c>
      <c r="G86" s="9" t="n">
        <v>-0.18</v>
      </c>
      <c r="H86" s="9" t="n">
        <v>0.04</v>
      </c>
      <c r="I86" s="9" t="n">
        <v>1.99</v>
      </c>
      <c r="J86" s="9" t="n">
        <v>-0.79</v>
      </c>
      <c r="K86" s="9" t="n">
        <v>2.24</v>
      </c>
      <c r="L86" s="9" t="n">
        <v>-1.13</v>
      </c>
      <c r="M86" s="9" t="n">
        <v>2.17</v>
      </c>
      <c r="N86" s="9" t="n">
        <v>-12.12</v>
      </c>
      <c r="P86" s="9" t="n">
        <v>2.31</v>
      </c>
    </row>
    <row r="87"/>
    <row r="88">
      <c r="A88" s="4" t="inlineStr">
        <is>
          <t>[1]</t>
        </is>
      </c>
      <c r="B88" s="4" t="inlineStr">
        <is>
          <t>Excludes income of $357,715 and $3,185,186 attributable to common stock subject to possible redemption for the Years Ended December 31, 2020 and December 31, 2019 (see Note 2).</t>
        </is>
      </c>
    </row>
  </sheetData>
  <mergeCells count="9">
    <mergeCell ref="A1:A2"/>
    <mergeCell ref="B1:I1"/>
    <mergeCell ref="J1:K1"/>
    <mergeCell ref="L1:M1"/>
    <mergeCell ref="N1:Q1"/>
    <mergeCell ref="N2:O2"/>
    <mergeCell ref="P2:Q2"/>
    <mergeCell ref="A87:R87"/>
    <mergeCell ref="B88:R8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Liquidity and Capital Resources (Details) - USD ($)</t>
        </is>
      </c>
      <c r="B1" s="2" t="inlineStr">
        <is>
          <t>Jun. 25, 2018</t>
        </is>
      </c>
      <c r="C1" s="2" t="inlineStr">
        <is>
          <t>Dec. 31, 2020</t>
        </is>
      </c>
      <c r="D1" s="2" t="inlineStr">
        <is>
          <t>Dec. 31, 2019</t>
        </is>
      </c>
    </row>
    <row r="2">
      <c r="A2" s="3" t="inlineStr">
        <is>
          <t>Liquidity and Capital Resources [Abstract]</t>
        </is>
      </c>
    </row>
    <row r="3">
      <c r="A3" s="4" t="inlineStr">
        <is>
          <t>Cash held outside of trust Account</t>
        </is>
      </c>
      <c r="C3" s="7" t="n">
        <v>24945</v>
      </c>
      <c r="D3" s="7" t="n">
        <v>520422</v>
      </c>
    </row>
    <row r="4">
      <c r="A4" s="4" t="inlineStr">
        <is>
          <t>Working capital</t>
        </is>
      </c>
      <c r="C4" s="6" t="n">
        <v>-2761184</v>
      </c>
    </row>
    <row r="5">
      <c r="A5" s="4" t="inlineStr">
        <is>
          <t>Interest available to pay tax obligations</t>
        </is>
      </c>
      <c r="C5" s="6" t="n">
        <v>2728645</v>
      </c>
    </row>
    <row r="6">
      <c r="A6" s="4" t="inlineStr">
        <is>
          <t>Contribution from sale of founder shares</t>
        </is>
      </c>
      <c r="B6" s="7" t="n">
        <v>25000</v>
      </c>
    </row>
    <row r="7">
      <c r="A7" s="4" t="inlineStr">
        <is>
          <t>Promissory note</t>
        </is>
      </c>
      <c r="C7" s="6" t="n">
        <v>2365649</v>
      </c>
      <c r="D7" s="6" t="n">
        <v>0</v>
      </c>
    </row>
    <row r="8">
      <c r="A8" s="4" t="inlineStr">
        <is>
          <t>Loan from sponsor</t>
        </is>
      </c>
      <c r="C8" s="7" t="n">
        <v>400000</v>
      </c>
      <c r="D8" s="7"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3" customWidth="1" min="16" max="16"/>
    <col width="14" customWidth="1" min="17" max="17"/>
    <col width="13" customWidth="1" min="18" max="18"/>
  </cols>
  <sheetData>
    <row r="1">
      <c r="A1" s="1" t="inlineStr">
        <is>
          <t>Summary of Significant Accounting Policies (Details) - USD ($)</t>
        </is>
      </c>
      <c r="C1" s="2" t="inlineStr">
        <is>
          <t>3 Months Ended</t>
        </is>
      </c>
      <c r="K1" s="2" t="inlineStr">
        <is>
          <t>6 Months Ended</t>
        </is>
      </c>
      <c r="M1" s="2" t="inlineStr">
        <is>
          <t>9 Months Ended</t>
        </is>
      </c>
      <c r="O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Jun. 30, 2020</t>
        </is>
      </c>
      <c r="L2" s="2" t="inlineStr">
        <is>
          <t>Jun. 30, 2019</t>
        </is>
      </c>
      <c r="M2" s="2" t="inlineStr">
        <is>
          <t>Sep. 30, 2020</t>
        </is>
      </c>
      <c r="N2" s="2" t="inlineStr">
        <is>
          <t>Sep. 30, 2019</t>
        </is>
      </c>
      <c r="O2" s="2" t="inlineStr">
        <is>
          <t>Dec. 31, 2020</t>
        </is>
      </c>
      <c r="Q2" s="2" t="inlineStr">
        <is>
          <t>Dec. 31, 2019</t>
        </is>
      </c>
    </row>
    <row r="3">
      <c r="A3" s="3" t="inlineStr">
        <is>
          <t>Cash and cash equivalents held in Trust Account [Abstract]</t>
        </is>
      </c>
    </row>
    <row r="4">
      <c r="A4" s="4" t="inlineStr">
        <is>
          <t>Cash and cash equivalents</t>
        </is>
      </c>
      <c r="C4" s="7" t="n">
        <v>93340005</v>
      </c>
      <c r="G4" s="7" t="n">
        <v>225433329</v>
      </c>
      <c r="O4" s="7" t="n">
        <v>93340005</v>
      </c>
      <c r="Q4" s="7" t="n">
        <v>225433329</v>
      </c>
    </row>
    <row r="5">
      <c r="A5" s="4" t="inlineStr">
        <is>
          <t>Payment of franchise taxes and income taxes</t>
        </is>
      </c>
      <c r="O5" s="7" t="n">
        <v>1805098</v>
      </c>
      <c r="Q5" s="6" t="n">
        <v>265057</v>
      </c>
    </row>
    <row r="6">
      <c r="A6" s="3" t="inlineStr">
        <is>
          <t>Net loss per common share [Abstract]</t>
        </is>
      </c>
    </row>
    <row r="7">
      <c r="A7" s="4" t="inlineStr">
        <is>
          <t>Shares excluded from the computation of net loss per common share (in shares)</t>
        </is>
      </c>
      <c r="O7" s="6" t="n">
        <v>27962493</v>
      </c>
    </row>
    <row r="8">
      <c r="A8" s="3" t="inlineStr">
        <is>
          <t>Warrant Liability [Abstract]</t>
        </is>
      </c>
    </row>
    <row r="9">
      <c r="A9" s="4" t="inlineStr">
        <is>
          <t>Number of warrants issued (in shares)</t>
        </is>
      </c>
      <c r="C9" s="6" t="n">
        <v>27962493</v>
      </c>
      <c r="O9" s="6" t="n">
        <v>27962493</v>
      </c>
    </row>
    <row r="10">
      <c r="A10" s="3" t="inlineStr">
        <is>
          <t>Numerator: [Abstract]</t>
        </is>
      </c>
    </row>
    <row r="11">
      <c r="A11" s="4" t="inlineStr">
        <is>
          <t>Net income (loss)</t>
        </is>
      </c>
      <c r="C11" s="7" t="n">
        <v>-88398354</v>
      </c>
      <c r="D11" s="7" t="n">
        <v>-5766096</v>
      </c>
      <c r="E11" s="7" t="n">
        <v>-10995554</v>
      </c>
      <c r="F11" s="7" t="n">
        <v>4946026</v>
      </c>
      <c r="G11" s="6" t="n">
        <v>1188421</v>
      </c>
      <c r="H11" s="7" t="n">
        <v>-545467</v>
      </c>
      <c r="I11" s="7" t="n">
        <v>1069564</v>
      </c>
      <c r="J11" s="7" t="n">
        <v>19799620</v>
      </c>
      <c r="K11" s="7" t="n">
        <v>-6049528</v>
      </c>
      <c r="L11" s="7" t="n">
        <v>20869184</v>
      </c>
      <c r="M11" s="7" t="n">
        <v>-11815624</v>
      </c>
      <c r="N11" s="7" t="n">
        <v>20323718</v>
      </c>
      <c r="O11" s="7" t="n">
        <v>-100213978</v>
      </c>
      <c r="Q11" s="6" t="n">
        <v>21512138</v>
      </c>
    </row>
    <row r="12">
      <c r="A12" s="3" t="inlineStr">
        <is>
          <t>Income Taxes [Abstract]</t>
        </is>
      </c>
    </row>
    <row r="13">
      <c r="A13" s="4" t="inlineStr">
        <is>
          <t>Unrecognized tax benefits</t>
        </is>
      </c>
      <c r="C13" s="6" t="n">
        <v>0</v>
      </c>
      <c r="G13" s="6" t="n">
        <v>0</v>
      </c>
      <c r="O13" s="6" t="n">
        <v>0</v>
      </c>
      <c r="Q13" s="6" t="n">
        <v>0</v>
      </c>
    </row>
    <row r="14">
      <c r="A14" s="4" t="inlineStr">
        <is>
          <t>Accrued interest and penalties</t>
        </is>
      </c>
      <c r="C14" s="7" t="n">
        <v>0</v>
      </c>
      <c r="G14" s="7" t="n">
        <v>0</v>
      </c>
      <c r="O14" s="7" t="n">
        <v>0</v>
      </c>
      <c r="Q14" s="7" t="n">
        <v>0</v>
      </c>
    </row>
    <row r="15">
      <c r="A15" s="4" t="inlineStr">
        <is>
          <t>Public Warrant [Member]</t>
        </is>
      </c>
    </row>
    <row r="16">
      <c r="A16" s="3" t="inlineStr">
        <is>
          <t>Warrant Liability [Abstract]</t>
        </is>
      </c>
    </row>
    <row r="17">
      <c r="A17" s="4" t="inlineStr">
        <is>
          <t>Number of warrants issued (in shares)</t>
        </is>
      </c>
      <c r="C17" s="6" t="n">
        <v>22052077</v>
      </c>
      <c r="G17" s="6" t="n">
        <v>22052077</v>
      </c>
      <c r="O17" s="6" t="n">
        <v>22052077</v>
      </c>
      <c r="Q17" s="6" t="n">
        <v>22052077</v>
      </c>
    </row>
    <row r="18">
      <c r="A18" s="4" t="inlineStr">
        <is>
          <t>Private Placement Warrant [Member]</t>
        </is>
      </c>
    </row>
    <row r="19">
      <c r="A19" s="3" t="inlineStr">
        <is>
          <t>Warrant Liability [Abstract]</t>
        </is>
      </c>
    </row>
    <row r="20">
      <c r="A20" s="4" t="inlineStr">
        <is>
          <t>Number of warrants issued (in shares)</t>
        </is>
      </c>
      <c r="C20" s="6" t="n">
        <v>5910416</v>
      </c>
      <c r="G20" s="6" t="n">
        <v>5910416</v>
      </c>
      <c r="O20" s="6" t="n">
        <v>5910416</v>
      </c>
      <c r="Q20" s="6" t="n">
        <v>5910416</v>
      </c>
    </row>
    <row r="21">
      <c r="A21" s="4" t="inlineStr">
        <is>
          <t>Common Stock Subject to Possible Redemption [Member]</t>
        </is>
      </c>
    </row>
    <row r="22">
      <c r="A22" s="3" t="inlineStr">
        <is>
          <t>Numerator: [Abstract]</t>
        </is>
      </c>
    </row>
    <row r="23">
      <c r="A23" s="4" t="inlineStr">
        <is>
          <t>Interest earned on marketable securities held in Trust Account</t>
        </is>
      </c>
      <c r="O23" s="7" t="n">
        <v>0</v>
      </c>
      <c r="Q23" s="7" t="n">
        <v>4172856</v>
      </c>
    </row>
    <row r="24">
      <c r="A24" s="4" t="inlineStr">
        <is>
          <t>Less: interest available to be withdrawn for payment of taxes</t>
        </is>
      </c>
      <c r="O24" s="6" t="n">
        <v>0</v>
      </c>
      <c r="Q24" s="6" t="n">
        <v>-1141612</v>
      </c>
    </row>
    <row r="25">
      <c r="A25" s="4" t="inlineStr">
        <is>
          <t>Less: Income attributable to common stock subject to possible redemption</t>
        </is>
      </c>
      <c r="O25" s="7" t="n">
        <v>0</v>
      </c>
      <c r="Q25" s="7" t="n">
        <v>3031244</v>
      </c>
    </row>
    <row r="26">
      <c r="A26" s="3" t="inlineStr">
        <is>
          <t>Denominator: [Abstract]</t>
        </is>
      </c>
    </row>
    <row r="27">
      <c r="A27" s="4" t="inlineStr">
        <is>
          <t>Weighted average shares outstanding, basic and diluted (in shares)</t>
        </is>
      </c>
      <c r="O27" s="6" t="n">
        <v>15811603</v>
      </c>
      <c r="Q27" s="6" t="n">
        <v>19401513</v>
      </c>
    </row>
    <row r="28">
      <c r="A28" s="4" t="inlineStr">
        <is>
          <t>Basic and diluted net loss per, Common Stock (in dollars per share)</t>
        </is>
      </c>
      <c r="O28" s="7" t="n">
        <v>0</v>
      </c>
      <c r="Q28" s="9" t="n">
        <v>0.16</v>
      </c>
    </row>
    <row r="29">
      <c r="A29" s="4" t="inlineStr">
        <is>
          <t>Non-Redeemable Common Stock [Member]</t>
        </is>
      </c>
    </row>
    <row r="30">
      <c r="A30" s="3" t="inlineStr">
        <is>
          <t>Numerator: [Abstract]</t>
        </is>
      </c>
    </row>
    <row r="31">
      <c r="A31" s="4" t="inlineStr">
        <is>
          <t>Net income (loss)</t>
        </is>
      </c>
      <c r="O31" s="7" t="n">
        <v>-100213978</v>
      </c>
      <c r="Q31" s="7" t="n">
        <v>21512138</v>
      </c>
    </row>
    <row r="32">
      <c r="A32" s="4" t="inlineStr">
        <is>
          <t>Less: Income attributable to common stock subject to possible redemption</t>
        </is>
      </c>
      <c r="O32" s="6" t="n">
        <v>0</v>
      </c>
      <c r="Q32" s="6" t="n">
        <v>-3031244</v>
      </c>
    </row>
    <row r="33">
      <c r="A33" s="4" t="inlineStr">
        <is>
          <t>Non-Redeemable Net Loss</t>
        </is>
      </c>
      <c r="O33" s="7" t="n">
        <v>-100213978</v>
      </c>
      <c r="Q33" s="7" t="n">
        <v>18480894</v>
      </c>
    </row>
    <row r="34">
      <c r="A34" s="3" t="inlineStr">
        <is>
          <t>Denominator: [Abstract]</t>
        </is>
      </c>
    </row>
    <row r="35">
      <c r="A35" s="4" t="inlineStr">
        <is>
          <t>Weighted average shares outstanding, basic and diluted (in shares)</t>
        </is>
      </c>
      <c r="B35" s="4" t="inlineStr">
        <is>
          <t>[1]</t>
        </is>
      </c>
      <c r="O35" s="6" t="n">
        <v>8135082</v>
      </c>
      <c r="Q35" s="6" t="n">
        <v>8163583</v>
      </c>
    </row>
    <row r="36">
      <c r="A36" s="4" t="inlineStr">
        <is>
          <t>Basic and diluted net loss per, Common Stock (in dollars per share)</t>
        </is>
      </c>
      <c r="C36" s="9" t="n">
        <v>-9.699999999999999</v>
      </c>
      <c r="D36" s="9" t="n">
        <v>-0.6899999999999999</v>
      </c>
      <c r="E36" s="9" t="n">
        <v>-1.51</v>
      </c>
      <c r="F36" s="9" t="n">
        <v>0.58</v>
      </c>
      <c r="G36" s="9" t="n">
        <v>0.09</v>
      </c>
      <c r="H36" s="9" t="n">
        <v>-0.19</v>
      </c>
      <c r="I36" s="9" t="n">
        <v>0.02</v>
      </c>
      <c r="J36" s="9" t="n">
        <v>1.98</v>
      </c>
      <c r="K36" s="9" t="n">
        <v>-0.86</v>
      </c>
      <c r="L36" s="9" t="n">
        <v>2.21</v>
      </c>
      <c r="M36" s="9" t="n">
        <v>-1.26</v>
      </c>
      <c r="N36" s="9" t="n">
        <v>2.13</v>
      </c>
      <c r="O36" s="9" t="n">
        <v>-12.32</v>
      </c>
      <c r="P36" s="4" t="inlineStr">
        <is>
          <t>[2]</t>
        </is>
      </c>
      <c r="Q36" s="9" t="n">
        <v>2.26</v>
      </c>
      <c r="R36" s="4" t="inlineStr">
        <is>
          <t>[2]</t>
        </is>
      </c>
    </row>
    <row r="37"/>
    <row r="38">
      <c r="A38" s="4" t="inlineStr">
        <is>
          <t>[1]</t>
        </is>
      </c>
      <c r="B38" s="4" t="inlineStr">
        <is>
          <t>Excludes an aggregate of 0 and 19,838,936 shares subject to possible redemption as of December 31, 2020 and December 31, 2019, respectively.</t>
        </is>
      </c>
    </row>
    <row r="39">
      <c r="A39" s="4" t="inlineStr">
        <is>
          <t>[2]</t>
        </is>
      </c>
      <c r="B39" s="4" t="inlineStr">
        <is>
          <t>Excludes income of $357,715 and $3,185,186 attributable to common stock subject to possible redemption for the Years Ended December 31, 2020 and December 31, 2019 (see Note 2).</t>
        </is>
      </c>
    </row>
  </sheetData>
  <mergeCells count="10">
    <mergeCell ref="A1:B2"/>
    <mergeCell ref="C1:J1"/>
    <mergeCell ref="K1:L1"/>
    <mergeCell ref="M1:N1"/>
    <mergeCell ref="O1:R1"/>
    <mergeCell ref="O2:P2"/>
    <mergeCell ref="Q2:R2"/>
    <mergeCell ref="A37:Q37"/>
    <mergeCell ref="B38:Q38"/>
    <mergeCell ref="B39:Q3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 width="14" customWidth="1" min="6" max="6"/>
  </cols>
  <sheetData>
    <row r="1">
      <c r="A1" s="1" t="inlineStr">
        <is>
          <t>Initial Public Offering (Details) - $ / shares</t>
        </is>
      </c>
      <c r="B1" s="2" t="inlineStr">
        <is>
          <t>Oct. 20, 2020</t>
        </is>
      </c>
      <c r="C1" s="2" t="inlineStr">
        <is>
          <t>May 20, 2020</t>
        </is>
      </c>
      <c r="D1" s="2" t="inlineStr">
        <is>
          <t>Nov. 27, 2018</t>
        </is>
      </c>
      <c r="E1" s="2" t="inlineStr">
        <is>
          <t>Nov. 20, 2018</t>
        </is>
      </c>
      <c r="F1" s="2" t="inlineStr">
        <is>
          <t>Dec. 31, 2020</t>
        </is>
      </c>
    </row>
    <row r="2">
      <c r="A2" s="4" t="inlineStr">
        <is>
          <t>Class A Common Stock [Member]</t>
        </is>
      </c>
    </row>
    <row r="3">
      <c r="A3" s="3" t="inlineStr">
        <is>
          <t>Public Offering [Abstract]</t>
        </is>
      </c>
    </row>
    <row r="4">
      <c r="A4" s="4" t="inlineStr">
        <is>
          <t>Exercise price (in dollars per share)</t>
        </is>
      </c>
      <c r="B4" s="9" t="n">
        <v>10.3</v>
      </c>
      <c r="C4" s="9" t="n">
        <v>10.18</v>
      </c>
    </row>
    <row r="5">
      <c r="A5" s="4" t="inlineStr">
        <is>
          <t>Number of shares redeemed (in shares)</t>
        </is>
      </c>
      <c r="B5" s="6" t="n">
        <v>5864053</v>
      </c>
      <c r="C5" s="6" t="n">
        <v>7126888</v>
      </c>
    </row>
    <row r="6">
      <c r="A6" s="4" t="inlineStr">
        <is>
          <t>Initial Public Offering [Member]</t>
        </is>
      </c>
    </row>
    <row r="7">
      <c r="A7" s="3" t="inlineStr">
        <is>
          <t>Public Offering [Abstract]</t>
        </is>
      </c>
    </row>
    <row r="8">
      <c r="A8" s="4" t="inlineStr">
        <is>
          <t>Sale of units (in shares)</t>
        </is>
      </c>
      <c r="D8" s="6" t="n">
        <v>22052077</v>
      </c>
      <c r="E8" s="6" t="n">
        <v>20000000</v>
      </c>
    </row>
    <row r="9">
      <c r="A9" s="4" t="inlineStr">
        <is>
          <t>Unit price (in dollars per share)</t>
        </is>
      </c>
      <c r="D9" s="7" t="n">
        <v>10</v>
      </c>
      <c r="E9" s="7" t="n">
        <v>10</v>
      </c>
    </row>
    <row r="10">
      <c r="A10" s="4" t="inlineStr">
        <is>
          <t>Initial Public Offering [Member] | Class A Common Stock [Member]</t>
        </is>
      </c>
    </row>
    <row r="11">
      <c r="A11" s="3" t="inlineStr">
        <is>
          <t>Public Offering [Abstract]</t>
        </is>
      </c>
    </row>
    <row r="12">
      <c r="A12" s="4" t="inlineStr">
        <is>
          <t>Number of shares called by each unit (in shares)</t>
        </is>
      </c>
      <c r="F12" s="6" t="n">
        <v>1</v>
      </c>
    </row>
    <row r="13">
      <c r="A13" s="4" t="inlineStr">
        <is>
          <t>Number of shares called by each warrant (in shares)</t>
        </is>
      </c>
      <c r="F13" s="6" t="n">
        <v>1</v>
      </c>
    </row>
    <row r="14">
      <c r="A14" s="4" t="inlineStr">
        <is>
          <t>Initial Public Offering [Member] | Public Warrants [Member]</t>
        </is>
      </c>
    </row>
    <row r="15">
      <c r="A15" s="3" t="inlineStr">
        <is>
          <t>Public Offering [Abstract]</t>
        </is>
      </c>
    </row>
    <row r="16">
      <c r="A16" s="4" t="inlineStr">
        <is>
          <t>Number of shares called by each unit (in shares)</t>
        </is>
      </c>
      <c r="F16" s="6" t="n">
        <v>1</v>
      </c>
    </row>
    <row r="17">
      <c r="A17" s="4" t="inlineStr">
        <is>
          <t>Exercise price (in dollars per share)</t>
        </is>
      </c>
      <c r="F17" s="9"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3" customWidth="1" min="6" max="6"/>
  </cols>
  <sheetData>
    <row r="1">
      <c r="A1" s="1" t="inlineStr">
        <is>
          <t>Private Placement Warrants (Details) - USD ($)</t>
        </is>
      </c>
      <c r="B1" s="2" t="inlineStr">
        <is>
          <t>Nov. 27, 2018</t>
        </is>
      </c>
      <c r="C1" s="2" t="inlineStr">
        <is>
          <t>Nov. 20, 2018</t>
        </is>
      </c>
      <c r="D1" s="2" t="inlineStr">
        <is>
          <t>Dec. 31, 2020</t>
        </is>
      </c>
      <c r="E1" s="2" t="inlineStr">
        <is>
          <t>Oct. 20, 2020</t>
        </is>
      </c>
      <c r="F1" s="2" t="inlineStr">
        <is>
          <t>May 20, 2020</t>
        </is>
      </c>
    </row>
    <row r="2">
      <c r="A2" s="4" t="inlineStr">
        <is>
          <t>Class A Common Stock [Member]</t>
        </is>
      </c>
    </row>
    <row r="3">
      <c r="A3" s="3" t="inlineStr">
        <is>
          <t>Private Placement Warrants [Abstract]</t>
        </is>
      </c>
    </row>
    <row r="4">
      <c r="A4" s="4" t="inlineStr">
        <is>
          <t>Exercise price (in dollars per share)</t>
        </is>
      </c>
      <c r="E4" s="9" t="n">
        <v>10.3</v>
      </c>
      <c r="F4" s="9" t="n">
        <v>10.18</v>
      </c>
    </row>
    <row r="5">
      <c r="A5" s="4" t="inlineStr">
        <is>
          <t>Private Placement Warrant [Member]</t>
        </is>
      </c>
    </row>
    <row r="6">
      <c r="A6" s="3" t="inlineStr">
        <is>
          <t>Private Placement Warrants [Abstract]</t>
        </is>
      </c>
    </row>
    <row r="7">
      <c r="A7" s="4" t="inlineStr">
        <is>
          <t>Warrants issued (in shares)</t>
        </is>
      </c>
      <c r="B7" s="6" t="n">
        <v>410416</v>
      </c>
      <c r="C7" s="6" t="n">
        <v>5500000</v>
      </c>
    </row>
    <row r="8">
      <c r="A8" s="4" t="inlineStr">
        <is>
          <t>Warrant price (in dollars per share)</t>
        </is>
      </c>
      <c r="B8" s="7" t="n">
        <v>1</v>
      </c>
      <c r="C8" s="7" t="n">
        <v>1</v>
      </c>
    </row>
    <row r="9">
      <c r="A9" s="4" t="inlineStr">
        <is>
          <t>Aggregate purchase price of warrants</t>
        </is>
      </c>
      <c r="B9" s="7" t="n">
        <v>410416</v>
      </c>
      <c r="C9" s="7" t="n">
        <v>5500000</v>
      </c>
    </row>
    <row r="10">
      <c r="A10" s="4" t="inlineStr">
        <is>
          <t>Exercise price (in dollars per share)</t>
        </is>
      </c>
      <c r="D10" s="9" t="n">
        <v>11.5</v>
      </c>
    </row>
    <row r="11">
      <c r="A11" s="4" t="inlineStr">
        <is>
          <t>Warrants expiration period</t>
        </is>
      </c>
      <c r="D11" s="4" t="inlineStr">
        <is>
          <t>5 years</t>
        </is>
      </c>
    </row>
    <row r="12">
      <c r="A12" s="4" t="inlineStr">
        <is>
          <t>Period not to transfer, assign or sell warrants</t>
        </is>
      </c>
      <c r="D12" s="4" t="inlineStr">
        <is>
          <t>30 days</t>
        </is>
      </c>
    </row>
    <row r="13">
      <c r="A13" s="4" t="inlineStr">
        <is>
          <t>Private Placement Warrant [Member] | Class A Common Stock [Member]</t>
        </is>
      </c>
    </row>
    <row r="14">
      <c r="A14" s="3" t="inlineStr">
        <is>
          <t>Private Placement Warrants [Abstract]</t>
        </is>
      </c>
    </row>
    <row r="15">
      <c r="A15" s="4" t="inlineStr">
        <is>
          <t>Number of shares called by each warrant (in shares)</t>
        </is>
      </c>
      <c r="D15"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LIABILITIES AND STOCKHOLDERS' EQUITY</t>
        </is>
      </c>
    </row>
    <row r="3">
      <c r="A3" s="4" t="inlineStr">
        <is>
          <t>Common stock, subject to possible redemption (in shares)</t>
        </is>
      </c>
      <c r="B3" s="6" t="n">
        <v>0</v>
      </c>
      <c r="C3" s="6" t="n">
        <v>19838936</v>
      </c>
    </row>
    <row r="4">
      <c r="A4" s="3" t="inlineStr">
        <is>
          <t>Stockholders' Equity</t>
        </is>
      </c>
    </row>
    <row r="5">
      <c r="A5" s="4" t="inlineStr">
        <is>
          <t>Preferred stock, par value (in dollars per share)</t>
        </is>
      </c>
      <c r="B5" s="8" t="n">
        <v>0.0001</v>
      </c>
      <c r="C5" s="8" t="n">
        <v>0.0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01</v>
      </c>
    </row>
    <row r="10">
      <c r="A10" s="4" t="inlineStr">
        <is>
          <t>Class A Common Stock [Member]</t>
        </is>
      </c>
    </row>
    <row r="11">
      <c r="A11" s="3" t="inlineStr">
        <is>
          <t>LIABILITIES AND STOCKHOLDERS' EQUITY</t>
        </is>
      </c>
    </row>
    <row r="12">
      <c r="A12" s="4" t="inlineStr">
        <is>
          <t>Common stock, subject to possible redemption (in shares)</t>
        </is>
      </c>
      <c r="B12" s="6" t="n">
        <v>0</v>
      </c>
      <c r="C12" s="6" t="n">
        <v>19838936</v>
      </c>
    </row>
    <row r="13">
      <c r="A13" s="3" t="inlineStr">
        <is>
          <t>Stockholders' Equity</t>
        </is>
      </c>
    </row>
    <row r="14">
      <c r="A14" s="4" t="inlineStr">
        <is>
          <t>Common stock, par value (in dollars per share)</t>
        </is>
      </c>
      <c r="B14" s="8" t="n">
        <v>0.0001</v>
      </c>
      <c r="C14" s="8" t="n">
        <v>0.0001</v>
      </c>
    </row>
    <row r="15">
      <c r="A15" s="4" t="inlineStr">
        <is>
          <t>Common stock, shares authorized (in shares)</t>
        </is>
      </c>
      <c r="B15" s="6" t="n">
        <v>100000000</v>
      </c>
      <c r="C15" s="6" t="n">
        <v>100000000</v>
      </c>
    </row>
    <row r="16">
      <c r="A16" s="4" t="inlineStr">
        <is>
          <t>Common stock, shares issued (in shares)</t>
        </is>
      </c>
      <c r="B16" s="6" t="n">
        <v>9061136</v>
      </c>
      <c r="C16" s="6" t="n">
        <v>2213141</v>
      </c>
    </row>
    <row r="17">
      <c r="A17" s="4" t="inlineStr">
        <is>
          <t>Common stock, shares outstanding (in shares)</t>
        </is>
      </c>
      <c r="B17" s="6" t="n">
        <v>9061136</v>
      </c>
      <c r="C17" s="6" t="n">
        <v>2213141</v>
      </c>
    </row>
    <row r="18">
      <c r="A18" s="4" t="inlineStr">
        <is>
          <t>Class B Common Stock [Member]</t>
        </is>
      </c>
    </row>
    <row r="19">
      <c r="A19" s="3" t="inlineStr">
        <is>
          <t>Stockholders' Equity</t>
        </is>
      </c>
    </row>
    <row r="20">
      <c r="A20" s="4" t="inlineStr">
        <is>
          <t>Common stock, par value (in dollars per share)</t>
        </is>
      </c>
      <c r="B20" s="8" t="n">
        <v>0.0001</v>
      </c>
      <c r="C20" s="8" t="n">
        <v>0.0001</v>
      </c>
    </row>
    <row r="21">
      <c r="A21" s="4" t="inlineStr">
        <is>
          <t>Common stock, shares authorized (in shares)</t>
        </is>
      </c>
      <c r="B21" s="6" t="n">
        <v>10000000</v>
      </c>
      <c r="C21" s="6" t="n">
        <v>10000000</v>
      </c>
    </row>
    <row r="22">
      <c r="A22" s="4" t="inlineStr">
        <is>
          <t>Common stock, shares issued (in shares)</t>
        </is>
      </c>
      <c r="B22" s="6" t="n">
        <v>5513019</v>
      </c>
      <c r="C22" s="6" t="n">
        <v>5513019</v>
      </c>
    </row>
    <row r="23">
      <c r="A23" s="4" t="inlineStr">
        <is>
          <t>Common stock, shares outstanding (in shares)</t>
        </is>
      </c>
      <c r="B23" s="6" t="n">
        <v>5513019</v>
      </c>
      <c r="C23" s="6" t="n">
        <v>5513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20" customWidth="1" min="2" max="2"/>
    <col width="27" customWidth="1" min="3" max="3"/>
    <col width="20" customWidth="1" min="4" max="4"/>
    <col width="24" customWidth="1" min="5" max="5"/>
  </cols>
  <sheetData>
    <row r="1">
      <c r="A1" s="1" t="inlineStr">
        <is>
          <t>Related Party Transactions, Founder Shares (Details)</t>
        </is>
      </c>
      <c r="B1" s="2" t="inlineStr">
        <is>
          <t>Nov. 27, 2018shares</t>
        </is>
      </c>
      <c r="C1" s="2" t="inlineStr">
        <is>
          <t>Jun. 25, 2018USD ($)shares</t>
        </is>
      </c>
      <c r="D1" s="2" t="inlineStr">
        <is>
          <t>Oct. 31, 2018shares</t>
        </is>
      </c>
      <c r="E1" s="2" t="inlineStr">
        <is>
          <t>Dec. 31, 2020$ / shares</t>
        </is>
      </c>
    </row>
    <row r="2">
      <c r="A2" s="3" t="inlineStr">
        <is>
          <t>Founder Shares [Abstract]</t>
        </is>
      </c>
    </row>
    <row r="3">
      <c r="A3" s="4" t="inlineStr">
        <is>
          <t>Aggregate purchase price | $</t>
        </is>
      </c>
      <c r="C3" s="7" t="n">
        <v>25000</v>
      </c>
    </row>
    <row r="4">
      <c r="A4" s="4" t="inlineStr">
        <is>
          <t>Stock conversion ratio</t>
        </is>
      </c>
      <c r="E4" s="6" t="n">
        <v>1</v>
      </c>
    </row>
    <row r="5">
      <c r="A5" s="4" t="inlineStr">
        <is>
          <t>Restricted period to transfer, assign or sell founder shares</t>
        </is>
      </c>
      <c r="E5" s="4" t="inlineStr">
        <is>
          <t>1 year</t>
        </is>
      </c>
    </row>
    <row r="6">
      <c r="A6" s="4" t="inlineStr">
        <is>
          <t>Number of trading days</t>
        </is>
      </c>
      <c r="E6" s="4" t="inlineStr">
        <is>
          <t>20 days</t>
        </is>
      </c>
    </row>
    <row r="7">
      <c r="A7" s="4" t="inlineStr">
        <is>
          <t>Number of consecutive trading days</t>
        </is>
      </c>
      <c r="E7" s="4" t="inlineStr">
        <is>
          <t>30 days</t>
        </is>
      </c>
    </row>
    <row r="8">
      <c r="A8" s="4" t="inlineStr">
        <is>
          <t>Minimum days after business combination</t>
        </is>
      </c>
      <c r="E8" s="4" t="inlineStr">
        <is>
          <t>150 days</t>
        </is>
      </c>
    </row>
    <row r="9">
      <c r="A9" s="4" t="inlineStr">
        <is>
          <t>Over-Allotment Option [Member]</t>
        </is>
      </c>
    </row>
    <row r="10">
      <c r="A10" s="3" t="inlineStr">
        <is>
          <t>Founder Shares [Abstract]</t>
        </is>
      </c>
    </row>
    <row r="11">
      <c r="A11" s="4" t="inlineStr">
        <is>
          <t>Founder shares forfeited (in shares)</t>
        </is>
      </c>
      <c r="B11" s="6" t="n">
        <v>236981</v>
      </c>
    </row>
    <row r="12">
      <c r="A12" s="4" t="inlineStr">
        <is>
          <t>Class A Common Stock [Member] | Minimum [Member]</t>
        </is>
      </c>
    </row>
    <row r="13">
      <c r="A13" s="3" t="inlineStr">
        <is>
          <t>Founder Shares [Abstract]</t>
        </is>
      </c>
    </row>
    <row r="14">
      <c r="A14" s="4" t="inlineStr">
        <is>
          <t>Sale price (in dollars per share) | $ / shares</t>
        </is>
      </c>
      <c r="E14" s="7" t="n">
        <v>12</v>
      </c>
    </row>
    <row r="15">
      <c r="A15" s="4" t="inlineStr">
        <is>
          <t>Sponsor [Member] | Class B Common Stock [Member]</t>
        </is>
      </c>
    </row>
    <row r="16">
      <c r="A16" s="3" t="inlineStr">
        <is>
          <t>Founder Shares [Abstract]</t>
        </is>
      </c>
    </row>
    <row r="17">
      <c r="A17" s="4" t="inlineStr">
        <is>
          <t>Founder shares purchased (in shares)</t>
        </is>
      </c>
      <c r="C17" s="6" t="n">
        <v>5750000</v>
      </c>
    </row>
    <row r="18">
      <c r="A18" s="4" t="inlineStr">
        <is>
          <t>Aggregate purchase price | $</t>
        </is>
      </c>
      <c r="C18" s="7" t="n">
        <v>25000</v>
      </c>
    </row>
    <row r="19">
      <c r="A19" s="4" t="inlineStr">
        <is>
          <t>Stock conversion ratio</t>
        </is>
      </c>
      <c r="C19" s="6" t="n">
        <v>1</v>
      </c>
    </row>
    <row r="20">
      <c r="A20" s="4" t="inlineStr">
        <is>
          <t>Sponsor [Member] | Class B Common Stock [Member] | Messrs. Uren [Member]</t>
        </is>
      </c>
    </row>
    <row r="21">
      <c r="A21" s="3" t="inlineStr">
        <is>
          <t>Founder Shares [Abstract]</t>
        </is>
      </c>
    </row>
    <row r="22">
      <c r="A22" s="4" t="inlineStr">
        <is>
          <t>Number of founder shares transferred (in shares)</t>
        </is>
      </c>
      <c r="D22" s="6" t="n">
        <v>35000</v>
      </c>
    </row>
    <row r="23">
      <c r="A23" s="4" t="inlineStr">
        <is>
          <t>Sponsor [Member] | Class B Common Stock [Member] | Messrs. Clark [Member]</t>
        </is>
      </c>
    </row>
    <row r="24">
      <c r="A24" s="3" t="inlineStr">
        <is>
          <t>Founder Shares [Abstract]</t>
        </is>
      </c>
    </row>
    <row r="25">
      <c r="A25" s="4" t="inlineStr">
        <is>
          <t>Number of founder shares transferred (in shares)</t>
        </is>
      </c>
      <c r="D25" s="6" t="n">
        <v>35000</v>
      </c>
    </row>
    <row r="26">
      <c r="A26" s="4" t="inlineStr">
        <is>
          <t>Sponsor [Member] | Class B Common Stock [Member] | Messrs. Grant [Member]</t>
        </is>
      </c>
    </row>
    <row r="27">
      <c r="A27" s="3" t="inlineStr">
        <is>
          <t>Founder Shares [Abstract]</t>
        </is>
      </c>
    </row>
    <row r="28">
      <c r="A28" s="4" t="inlineStr">
        <is>
          <t>Number of founder shares transferred (in shares)</t>
        </is>
      </c>
      <c r="D28" s="6" t="n">
        <v>35000</v>
      </c>
    </row>
    <row r="29">
      <c r="A29" s="4" t="inlineStr">
        <is>
          <t>Sponsor [Member] | Class B Common Stock [Member] | Messrs. Hunter [Member]</t>
        </is>
      </c>
    </row>
    <row r="30">
      <c r="A30" s="3" t="inlineStr">
        <is>
          <t>Founder Shares [Abstract]</t>
        </is>
      </c>
    </row>
    <row r="31">
      <c r="A31" s="4" t="inlineStr">
        <is>
          <t>Number of founder shares transferred (in shares)</t>
        </is>
      </c>
      <c r="D31" s="6" t="n">
        <v>100000</v>
      </c>
    </row>
    <row r="32">
      <c r="A32" s="4" t="inlineStr">
        <is>
          <t>Sponsor [Member] | Class B Common Stock [Member] | Messrs. Beem [Member]</t>
        </is>
      </c>
    </row>
    <row r="33">
      <c r="A33" s="3" t="inlineStr">
        <is>
          <t>Founder Shares [Abstract]</t>
        </is>
      </c>
    </row>
    <row r="34">
      <c r="A34" s="4" t="inlineStr">
        <is>
          <t>Number of founder shares transferred (in shares)</t>
        </is>
      </c>
      <c r="D34" s="6" t="n">
        <v>100000</v>
      </c>
    </row>
    <row r="35">
      <c r="A35" s="4" t="inlineStr">
        <is>
          <t>Sponsor [Member] | Class B Common Stock [Member] | Messrs. Patel [Member]</t>
        </is>
      </c>
    </row>
    <row r="36">
      <c r="A36" s="3" t="inlineStr">
        <is>
          <t>Founder Shares [Abstract]</t>
        </is>
      </c>
    </row>
    <row r="37">
      <c r="A37" s="4" t="inlineStr">
        <is>
          <t>Number of founder shares transferred (in shares)</t>
        </is>
      </c>
      <c r="D37" s="6" t="n">
        <v>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dministrative Services Agreeement (Details) - Sponsor [Member] - USD ($)</t>
        </is>
      </c>
      <c r="B1" s="2" t="inlineStr">
        <is>
          <t>Nov. 16, 2018</t>
        </is>
      </c>
      <c r="C1" s="2" t="inlineStr">
        <is>
          <t>Dec. 31, 2020</t>
        </is>
      </c>
      <c r="D1" s="2" t="inlineStr">
        <is>
          <t>Dec. 31, 2019</t>
        </is>
      </c>
    </row>
    <row r="2">
      <c r="A2" s="3" t="inlineStr">
        <is>
          <t>Administrative Support Agreement [Abstract]</t>
        </is>
      </c>
    </row>
    <row r="3">
      <c r="A3" s="4" t="inlineStr">
        <is>
          <t>Monthly fees for office space, utilities and secretarial and administrative support</t>
        </is>
      </c>
      <c r="B3" s="7" t="n">
        <v>10000</v>
      </c>
    </row>
    <row r="4">
      <c r="A4" s="4" t="inlineStr">
        <is>
          <t>General and administrative expenses</t>
        </is>
      </c>
      <c r="C4" s="7" t="n">
        <v>120000</v>
      </c>
    </row>
    <row r="5">
      <c r="A5" s="4" t="inlineStr">
        <is>
          <t>Fees payable and outstanding</t>
        </is>
      </c>
      <c r="C5" s="7" t="n">
        <v>0</v>
      </c>
      <c r="D5" s="7"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Related Party Loans (Details) - USD ($)</t>
        </is>
      </c>
      <c r="B1" s="2" t="inlineStr">
        <is>
          <t>Nov. 23, 2018</t>
        </is>
      </c>
      <c r="C1" s="2" t="inlineStr">
        <is>
          <t>Dec. 31, 2020</t>
        </is>
      </c>
      <c r="D1" s="2" t="inlineStr">
        <is>
          <t>Nov. 20, 2020</t>
        </is>
      </c>
      <c r="E1" s="2" t="inlineStr">
        <is>
          <t>Dec. 31, 2019</t>
        </is>
      </c>
      <c r="F1" s="2" t="inlineStr">
        <is>
          <t>Nov. 20, 2018</t>
        </is>
      </c>
      <c r="G1" s="2" t="inlineStr">
        <is>
          <t>Jun. 25, 2018</t>
        </is>
      </c>
    </row>
    <row r="2">
      <c r="A2" s="3" t="inlineStr">
        <is>
          <t>Related Party Loans [Abstract]</t>
        </is>
      </c>
    </row>
    <row r="3">
      <c r="A3" s="4" t="inlineStr">
        <is>
          <t>Related party note amount outstanding</t>
        </is>
      </c>
      <c r="C3" s="7" t="n">
        <v>400000</v>
      </c>
      <c r="E3" s="7" t="n">
        <v>0</v>
      </c>
    </row>
    <row r="4">
      <c r="A4" s="4" t="inlineStr">
        <is>
          <t>Sponsor [Member]</t>
        </is>
      </c>
    </row>
    <row r="5">
      <c r="A5" s="3" t="inlineStr">
        <is>
          <t>Related Party Loans [Abstract]</t>
        </is>
      </c>
    </row>
    <row r="6">
      <c r="A6" s="4" t="inlineStr">
        <is>
          <t>Related party note amount outstanding</t>
        </is>
      </c>
      <c r="C6" s="7" t="n">
        <v>400000</v>
      </c>
      <c r="F6" s="7" t="n">
        <v>218610</v>
      </c>
    </row>
    <row r="7">
      <c r="A7" s="4" t="inlineStr">
        <is>
          <t>Repayment of debt to related party</t>
        </is>
      </c>
      <c r="B7" s="7" t="n">
        <v>218610</v>
      </c>
    </row>
    <row r="8">
      <c r="A8" s="4" t="inlineStr">
        <is>
          <t>Warrant price (in dollars per share)</t>
        </is>
      </c>
      <c r="C8" s="7" t="n">
        <v>1</v>
      </c>
    </row>
    <row r="9">
      <c r="A9" s="4" t="inlineStr">
        <is>
          <t>Sponsor [Member] | Maximum [Member]</t>
        </is>
      </c>
    </row>
    <row r="10">
      <c r="A10" s="3" t="inlineStr">
        <is>
          <t>Related Party Loans [Abstract]</t>
        </is>
      </c>
    </row>
    <row r="11">
      <c r="A11" s="4" t="inlineStr">
        <is>
          <t>Loan commitment amount</t>
        </is>
      </c>
      <c r="D11" s="7" t="n">
        <v>1000000</v>
      </c>
      <c r="G11" s="7" t="n">
        <v>300000</v>
      </c>
    </row>
    <row r="12">
      <c r="A12" s="4" t="inlineStr">
        <is>
          <t>Working capital loan</t>
        </is>
      </c>
      <c r="C12" s="7" t="n">
        <v>1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27" customWidth="1" min="2" max="2"/>
    <col width="20" customWidth="1" min="3" max="3"/>
    <col width="21" customWidth="1" min="4" max="4"/>
  </cols>
  <sheetData>
    <row r="1">
      <c r="A1" s="1" t="inlineStr">
        <is>
          <t>Commitments (Details)</t>
        </is>
      </c>
      <c r="B1" s="2" t="inlineStr">
        <is>
          <t>Dec. 31, 2020USD ($)Demand</t>
        </is>
      </c>
      <c r="C1" s="2" t="inlineStr">
        <is>
          <t>May 20, 2020USD ($)</t>
        </is>
      </c>
      <c r="D1" s="2" t="inlineStr">
        <is>
          <t>Dec. 31, 2019USD ($)</t>
        </is>
      </c>
    </row>
    <row r="2">
      <c r="A2" s="3" t="inlineStr">
        <is>
          <t>Underwriting Agreement [Abstract]</t>
        </is>
      </c>
    </row>
    <row r="3">
      <c r="A3" s="4" t="inlineStr">
        <is>
          <t>Deferred fee aggregate value for legal firm and transfer agent</t>
        </is>
      </c>
      <c r="B3" s="7" t="n">
        <v>474508</v>
      </c>
    </row>
    <row r="4">
      <c r="A4" s="4" t="inlineStr">
        <is>
          <t>Outstanding amount</t>
        </is>
      </c>
      <c r="B4" s="7" t="n">
        <v>2365649</v>
      </c>
      <c r="D4" s="7" t="n">
        <v>0</v>
      </c>
    </row>
    <row r="5">
      <c r="A5" s="4" t="inlineStr">
        <is>
          <t>Maximum [Member]</t>
        </is>
      </c>
    </row>
    <row r="6">
      <c r="A6" s="3" t="inlineStr">
        <is>
          <t>Registration Rights [Abstract]</t>
        </is>
      </c>
    </row>
    <row r="7">
      <c r="A7" s="4" t="inlineStr">
        <is>
          <t>Number of demands eligible security holder can make | Demand</t>
        </is>
      </c>
      <c r="B7" s="6" t="n">
        <v>3</v>
      </c>
    </row>
    <row r="8">
      <c r="A8" s="4" t="inlineStr">
        <is>
          <t>Affiliate [Member]</t>
        </is>
      </c>
    </row>
    <row r="9">
      <c r="A9" s="3" t="inlineStr">
        <is>
          <t>Underwriting Agreement [Abstract]</t>
        </is>
      </c>
    </row>
    <row r="10">
      <c r="A10" s="4" t="inlineStr">
        <is>
          <t>Outstanding amount</t>
        </is>
      </c>
      <c r="B10" s="7" t="n">
        <v>2365649</v>
      </c>
    </row>
    <row r="11">
      <c r="A11" s="4" t="inlineStr">
        <is>
          <t>Affiliate [Member] | The Note [Member]</t>
        </is>
      </c>
    </row>
    <row r="12">
      <c r="A12" s="3" t="inlineStr">
        <is>
          <t>Underwriting Agreement [Abstract]</t>
        </is>
      </c>
    </row>
    <row r="13">
      <c r="A13" s="4" t="inlineStr">
        <is>
          <t>Monthly deposit into trust account</t>
        </is>
      </c>
      <c r="C13" s="7" t="n">
        <v>373000</v>
      </c>
    </row>
    <row r="14">
      <c r="A14" s="4" t="inlineStr">
        <is>
          <t>Interest rate</t>
        </is>
      </c>
      <c r="C14" s="4" t="inlineStr">
        <is>
          <t>1.00%</t>
        </is>
      </c>
    </row>
    <row r="15">
      <c r="A15" s="4" t="inlineStr">
        <is>
          <t>Affiliate [Member] | The Note [Member] | Maximum [Member]</t>
        </is>
      </c>
    </row>
    <row r="16">
      <c r="A16" s="3" t="inlineStr">
        <is>
          <t>Underwriting Agreement [Abstract]</t>
        </is>
      </c>
    </row>
    <row r="17">
      <c r="A17" s="4" t="inlineStr">
        <is>
          <t>Principal amount</t>
        </is>
      </c>
      <c r="C17" s="7" t="n">
        <v>2365649</v>
      </c>
    </row>
    <row r="18">
      <c r="A18" s="4" t="inlineStr">
        <is>
          <t>Monthly deposit into trust account</t>
        </is>
      </c>
      <c r="C18" s="6" t="n">
        <v>1900000</v>
      </c>
    </row>
    <row r="19">
      <c r="A19" s="4" t="inlineStr">
        <is>
          <t>Business combination of lender advance</t>
        </is>
      </c>
      <c r="C19" s="7" t="n">
        <v>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34" customWidth="1" min="2" max="2"/>
    <col width="30" customWidth="1" min="3" max="3"/>
  </cols>
  <sheetData>
    <row r="1">
      <c r="A1" s="1" t="inlineStr">
        <is>
          <t>Stockholders' Equity (Details)</t>
        </is>
      </c>
      <c r="B1" s="2" t="inlineStr">
        <is>
          <t>12 Months Ended</t>
        </is>
      </c>
    </row>
    <row r="2">
      <c r="B2" s="2" t="inlineStr">
        <is>
          <t>Dec. 31, 2020Vote$ / sharesshares</t>
        </is>
      </c>
      <c r="C2" s="2" t="inlineStr">
        <is>
          <t>Dec. 31, 2019$ / sharesshares</t>
        </is>
      </c>
    </row>
    <row r="3">
      <c r="A3" s="3" t="inlineStr">
        <is>
          <t>Stockholders' Equity [Abstract]</t>
        </is>
      </c>
    </row>
    <row r="4">
      <c r="A4" s="4" t="inlineStr">
        <is>
          <t>Preferred stock, shares authorized (in shares)</t>
        </is>
      </c>
      <c r="B4" s="6" t="n">
        <v>1000000</v>
      </c>
      <c r="C4" s="6" t="n">
        <v>1000000</v>
      </c>
    </row>
    <row r="5">
      <c r="A5" s="4" t="inlineStr">
        <is>
          <t>Preferred stock, par value (in dollars per share) | $ / shares</t>
        </is>
      </c>
      <c r="B5" s="8" t="n">
        <v>0.0001</v>
      </c>
      <c r="C5" s="8" t="n">
        <v>0.0001</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 | $ / shares</t>
        </is>
      </c>
      <c r="B8" s="8" t="n">
        <v>0.0001</v>
      </c>
    </row>
    <row r="9">
      <c r="A9" s="4" t="inlineStr">
        <is>
          <t>Common stock subject to possible redemption (in shares)</t>
        </is>
      </c>
      <c r="B9" s="6" t="n">
        <v>0</v>
      </c>
      <c r="C9" s="6" t="n">
        <v>19838936</v>
      </c>
    </row>
    <row r="10">
      <c r="A10" s="4" t="inlineStr">
        <is>
          <t>Stock conversion ratio</t>
        </is>
      </c>
      <c r="B10" s="6" t="n">
        <v>1</v>
      </c>
    </row>
    <row r="11">
      <c r="A11" s="4" t="inlineStr">
        <is>
          <t>Percentage of shares owned by initial stockholders</t>
        </is>
      </c>
      <c r="B11" s="4" t="inlineStr">
        <is>
          <t>20.00%</t>
        </is>
      </c>
    </row>
    <row r="12">
      <c r="A12" s="4" t="inlineStr">
        <is>
          <t>Class A Common Stock [Member]</t>
        </is>
      </c>
    </row>
    <row r="13">
      <c r="A13" s="3" t="inlineStr">
        <is>
          <t>Stockholders' Equity [Abstract]</t>
        </is>
      </c>
    </row>
    <row r="14">
      <c r="A14" s="4" t="inlineStr">
        <is>
          <t>Common stock, shares authorized (in shares)</t>
        </is>
      </c>
      <c r="B14" s="6" t="n">
        <v>100000000</v>
      </c>
      <c r="C14" s="6" t="n">
        <v>100000000</v>
      </c>
    </row>
    <row r="15">
      <c r="A15" s="4" t="inlineStr">
        <is>
          <t>Common stock, par value (in dollars per share) | $ / shares</t>
        </is>
      </c>
      <c r="B15" s="8" t="n">
        <v>0.0001</v>
      </c>
      <c r="C15" s="8" t="n">
        <v>0.0001</v>
      </c>
    </row>
    <row r="16">
      <c r="A16" s="4" t="inlineStr">
        <is>
          <t>Number of voting rights per share | Vote</t>
        </is>
      </c>
      <c r="B16" s="6" t="n">
        <v>1</v>
      </c>
    </row>
    <row r="17">
      <c r="A17" s="4" t="inlineStr">
        <is>
          <t>Common stock, shares issued (in shares)</t>
        </is>
      </c>
      <c r="B17" s="6" t="n">
        <v>9061136</v>
      </c>
      <c r="C17" s="6" t="n">
        <v>2213141</v>
      </c>
    </row>
    <row r="18">
      <c r="A18" s="4" t="inlineStr">
        <is>
          <t>Common stock, shares outstanding (in shares)</t>
        </is>
      </c>
      <c r="B18" s="6" t="n">
        <v>9061136</v>
      </c>
      <c r="C18" s="6" t="n">
        <v>2213141</v>
      </c>
    </row>
    <row r="19">
      <c r="A19" s="4" t="inlineStr">
        <is>
          <t>Common stock subject to possible redemption (in shares)</t>
        </is>
      </c>
      <c r="B19" s="6" t="n">
        <v>0</v>
      </c>
      <c r="C19" s="6" t="n">
        <v>19838936</v>
      </c>
    </row>
    <row r="20">
      <c r="A20" s="4" t="inlineStr">
        <is>
          <t>Class B Common Stock [Member]</t>
        </is>
      </c>
    </row>
    <row r="21">
      <c r="A21" s="3" t="inlineStr">
        <is>
          <t>Stockholders' Equity [Abstract]</t>
        </is>
      </c>
    </row>
    <row r="22">
      <c r="A22" s="4" t="inlineStr">
        <is>
          <t>Common stock, shares authorized (in shares)</t>
        </is>
      </c>
      <c r="B22" s="6" t="n">
        <v>10000000</v>
      </c>
      <c r="C22" s="6" t="n">
        <v>10000000</v>
      </c>
    </row>
    <row r="23">
      <c r="A23" s="4" t="inlineStr">
        <is>
          <t>Common stock, par value (in dollars per share) | $ / shares</t>
        </is>
      </c>
      <c r="B23" s="8" t="n">
        <v>0.0001</v>
      </c>
      <c r="C23" s="8" t="n">
        <v>0.0001</v>
      </c>
    </row>
    <row r="24">
      <c r="A24" s="4" t="inlineStr">
        <is>
          <t>Number of voting rights per share | Vote</t>
        </is>
      </c>
      <c r="B24" s="6" t="n">
        <v>1</v>
      </c>
    </row>
    <row r="25">
      <c r="A25" s="4" t="inlineStr">
        <is>
          <t>Common stock, shares issued (in shares)</t>
        </is>
      </c>
      <c r="B25" s="6" t="n">
        <v>5513019</v>
      </c>
      <c r="C25" s="6" t="n">
        <v>5513019</v>
      </c>
    </row>
    <row r="26">
      <c r="A26" s="4" t="inlineStr">
        <is>
          <t>Common stock, shares outstanding (in shares)</t>
        </is>
      </c>
      <c r="B26" s="6" t="n">
        <v>5513019</v>
      </c>
      <c r="C26" s="6" t="n">
        <v>55130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6" customWidth="1" min="2" max="2"/>
    <col width="14" customWidth="1" min="3" max="3"/>
    <col width="13" customWidth="1" min="4" max="4"/>
    <col width="14" customWidth="1" min="5" max="5"/>
  </cols>
  <sheetData>
    <row r="1">
      <c r="A1" s="1" t="inlineStr">
        <is>
          <t>Warrant Liability (Details) - $ / shares</t>
        </is>
      </c>
      <c r="B1" s="2" t="inlineStr">
        <is>
          <t>12 Months Ended</t>
        </is>
      </c>
    </row>
    <row r="2">
      <c r="B2" s="2" t="inlineStr">
        <is>
          <t>Dec. 31, 2020</t>
        </is>
      </c>
      <c r="C2" s="2" t="inlineStr">
        <is>
          <t>Oct. 20, 2020</t>
        </is>
      </c>
      <c r="D2" s="2" t="inlineStr">
        <is>
          <t>May 20, 2020</t>
        </is>
      </c>
      <c r="E2" s="2" t="inlineStr">
        <is>
          <t>Dec. 31, 2019</t>
        </is>
      </c>
    </row>
    <row r="3">
      <c r="A3" s="3" t="inlineStr">
        <is>
          <t>Warrant Liability [Abstract]</t>
        </is>
      </c>
    </row>
    <row r="4">
      <c r="A4" s="4" t="inlineStr">
        <is>
          <t>Number of warrants issued (in shares)</t>
        </is>
      </c>
      <c r="B4" s="6" t="n">
        <v>27962493</v>
      </c>
    </row>
    <row r="5">
      <c r="A5" s="4" t="inlineStr">
        <is>
          <t>Number of trading days</t>
        </is>
      </c>
      <c r="B5" s="4" t="inlineStr">
        <is>
          <t>20 days</t>
        </is>
      </c>
    </row>
    <row r="6">
      <c r="A6" s="4" t="inlineStr">
        <is>
          <t>Consecutive trading day period</t>
        </is>
      </c>
      <c r="B6" s="4" t="inlineStr">
        <is>
          <t>30 days</t>
        </is>
      </c>
    </row>
    <row r="7">
      <c r="A7" s="4" t="inlineStr">
        <is>
          <t>Public Warrant [Member]</t>
        </is>
      </c>
    </row>
    <row r="8">
      <c r="A8" s="3" t="inlineStr">
        <is>
          <t>Warrant Liability [Abstract]</t>
        </is>
      </c>
    </row>
    <row r="9">
      <c r="A9" s="4" t="inlineStr">
        <is>
          <t>Number of warrants issued (in shares)</t>
        </is>
      </c>
      <c r="B9" s="6" t="n">
        <v>22052077</v>
      </c>
      <c r="E9" s="6" t="n">
        <v>22052077</v>
      </c>
    </row>
    <row r="10">
      <c r="A10" s="4" t="inlineStr">
        <is>
          <t>Private Placement Warrant [Member]</t>
        </is>
      </c>
    </row>
    <row r="11">
      <c r="A11" s="3" t="inlineStr">
        <is>
          <t>Warrant Liability [Abstract]</t>
        </is>
      </c>
    </row>
    <row r="12">
      <c r="A12" s="4" t="inlineStr">
        <is>
          <t>Number of warrants issued (in shares)</t>
        </is>
      </c>
      <c r="B12" s="6" t="n">
        <v>5910416</v>
      </c>
      <c r="E12" s="6" t="n">
        <v>5910416</v>
      </c>
    </row>
    <row r="13">
      <c r="A13" s="4" t="inlineStr">
        <is>
          <t>Exercise price (in dollars per share)</t>
        </is>
      </c>
      <c r="B13" s="9" t="n">
        <v>11.5</v>
      </c>
    </row>
    <row r="14">
      <c r="A14" s="4" t="inlineStr">
        <is>
          <t>Period to exercise warrants after business combination</t>
        </is>
      </c>
      <c r="B14" s="4" t="inlineStr">
        <is>
          <t>30 days</t>
        </is>
      </c>
    </row>
    <row r="15">
      <c r="A15" s="4" t="inlineStr">
        <is>
          <t>Period to exercise warrants after public offerings</t>
        </is>
      </c>
      <c r="B15" s="4" t="inlineStr">
        <is>
          <t>12 months</t>
        </is>
      </c>
    </row>
    <row r="16">
      <c r="A16" s="4" t="inlineStr">
        <is>
          <t>Expiration period upon redemption or liquidation</t>
        </is>
      </c>
      <c r="B16" s="4" t="inlineStr">
        <is>
          <t>5 years</t>
        </is>
      </c>
    </row>
    <row r="17">
      <c r="A17" s="4" t="inlineStr">
        <is>
          <t>Redemption price (in dollars per share)</t>
        </is>
      </c>
      <c r="B17" s="9" t="n">
        <v>0.01</v>
      </c>
    </row>
    <row r="18">
      <c r="A18" s="4" t="inlineStr">
        <is>
          <t>Notice period for redemption</t>
        </is>
      </c>
      <c r="B18" s="4" t="inlineStr">
        <is>
          <t>30 days</t>
        </is>
      </c>
    </row>
    <row r="19">
      <c r="A19" s="4" t="inlineStr">
        <is>
          <t>Number of trading days</t>
        </is>
      </c>
      <c r="B19" s="4" t="inlineStr">
        <is>
          <t>20 days</t>
        </is>
      </c>
    </row>
    <row r="20">
      <c r="A20" s="4" t="inlineStr">
        <is>
          <t>Consecutive trading day period</t>
        </is>
      </c>
      <c r="B20" s="4" t="inlineStr">
        <is>
          <t>30 days</t>
        </is>
      </c>
    </row>
    <row r="21">
      <c r="A21" s="4" t="inlineStr">
        <is>
          <t>Number of business days before the notice of redemption to warrant holders</t>
        </is>
      </c>
      <c r="B21" s="4" t="inlineStr">
        <is>
          <t>3 days</t>
        </is>
      </c>
    </row>
    <row r="22">
      <c r="A22" s="4" t="inlineStr">
        <is>
          <t>Period not to transfer, assign or sell warrants</t>
        </is>
      </c>
      <c r="B22" s="4" t="inlineStr">
        <is>
          <t>30 days</t>
        </is>
      </c>
    </row>
    <row r="23">
      <c r="A23" s="4" t="inlineStr">
        <is>
          <t>Class A Common Stock [Member]</t>
        </is>
      </c>
    </row>
    <row r="24">
      <c r="A24" s="3" t="inlineStr">
        <is>
          <t>Warrant Liability [Abstract]</t>
        </is>
      </c>
    </row>
    <row r="25">
      <c r="A25" s="4" t="inlineStr">
        <is>
          <t>Exercise price (in dollars per share)</t>
        </is>
      </c>
      <c r="C25" s="9" t="n">
        <v>10.3</v>
      </c>
      <c r="D25" s="9" t="n">
        <v>10.18</v>
      </c>
    </row>
    <row r="26">
      <c r="A26" s="4" t="inlineStr">
        <is>
          <t>Class A Common Stock [Member] | Private Placement Warrant [Member]</t>
        </is>
      </c>
    </row>
    <row r="27">
      <c r="A27" s="3" t="inlineStr">
        <is>
          <t>Warrant Liability [Abstract]</t>
        </is>
      </c>
    </row>
    <row r="28">
      <c r="A28" s="4" t="inlineStr">
        <is>
          <t>Number of shares called by each warrant (in shares)</t>
        </is>
      </c>
      <c r="B28" s="6" t="n">
        <v>1</v>
      </c>
    </row>
    <row r="29">
      <c r="A29" s="4" t="inlineStr">
        <is>
          <t>Sale price of common stock (in dollars per share)</t>
        </is>
      </c>
      <c r="B29" s="7" t="n">
        <v>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 [Abstract]</t>
        </is>
      </c>
    </row>
    <row r="4">
      <c r="A4" s="4" t="inlineStr">
        <is>
          <t>US Federal</t>
        </is>
      </c>
      <c r="B4" s="7" t="n">
        <v>171703</v>
      </c>
      <c r="C4" s="7" t="n">
        <v>878133</v>
      </c>
    </row>
    <row r="5">
      <c r="A5" s="4" t="inlineStr">
        <is>
          <t>US State</t>
        </is>
      </c>
      <c r="B5" s="6" t="n">
        <v>27327</v>
      </c>
      <c r="C5" s="6" t="n">
        <v>194357</v>
      </c>
    </row>
    <row r="6">
      <c r="A6" s="4" t="inlineStr">
        <is>
          <t>Total current provision</t>
        </is>
      </c>
      <c r="B6" s="6" t="n">
        <v>199030</v>
      </c>
      <c r="C6" s="6" t="n">
        <v>1072490</v>
      </c>
    </row>
    <row r="7">
      <c r="A7" s="3" t="inlineStr">
        <is>
          <t>Deferred [Abstract]</t>
        </is>
      </c>
    </row>
    <row r="8">
      <c r="A8" s="4" t="inlineStr">
        <is>
          <t>US Federal</t>
        </is>
      </c>
      <c r="B8" s="6" t="n">
        <v>-312697</v>
      </c>
      <c r="C8" s="6" t="n">
        <v>-103156</v>
      </c>
    </row>
    <row r="9">
      <c r="A9" s="4" t="inlineStr">
        <is>
          <t>US State</t>
        </is>
      </c>
      <c r="B9" s="6" t="n">
        <v>-117516</v>
      </c>
      <c r="C9" s="6" t="n">
        <v>-31983</v>
      </c>
    </row>
    <row r="10">
      <c r="A10" s="4" t="inlineStr">
        <is>
          <t>Total deferred benefit provision</t>
        </is>
      </c>
      <c r="B10" s="6" t="n">
        <v>-430213</v>
      </c>
      <c r="C10" s="6" t="n">
        <v>-135139</v>
      </c>
    </row>
    <row r="11">
      <c r="A11" s="4" t="inlineStr">
        <is>
          <t>Change in valuation allowance</t>
        </is>
      </c>
      <c r="B11" s="6" t="n">
        <v>430213</v>
      </c>
      <c r="C11" s="6" t="n">
        <v>135139</v>
      </c>
    </row>
    <row r="12">
      <c r="A12" s="4" t="inlineStr">
        <is>
          <t>Total deferred provision</t>
        </is>
      </c>
      <c r="B12" s="6" t="n">
        <v>0</v>
      </c>
      <c r="C12" s="6" t="n">
        <v>0</v>
      </c>
    </row>
    <row r="13">
      <c r="A13" s="3" t="inlineStr">
        <is>
          <t>Deferred Tax Assets [Abstract]</t>
        </is>
      </c>
    </row>
    <row r="14">
      <c r="A14" s="4" t="inlineStr">
        <is>
          <t>Startup Costs</t>
        </is>
      </c>
      <c r="B14" s="6" t="n">
        <v>565352</v>
      </c>
      <c r="C14" s="6" t="n">
        <v>131532</v>
      </c>
    </row>
    <row r="15">
      <c r="A15" s="4" t="inlineStr">
        <is>
          <t>Total deferred income tax assets</t>
        </is>
      </c>
      <c r="B15" s="6" t="n">
        <v>565352</v>
      </c>
      <c r="C15" s="6" t="n">
        <v>131532</v>
      </c>
    </row>
    <row r="16">
      <c r="A16" s="4" t="inlineStr">
        <is>
          <t>Valuation allowance</t>
        </is>
      </c>
      <c r="B16" s="6" t="n">
        <v>-565352</v>
      </c>
      <c r="C16" s="6" t="n">
        <v>-131532</v>
      </c>
    </row>
    <row r="17">
      <c r="A17" s="4" t="inlineStr">
        <is>
          <t>Deferred tax asset, net of allowance</t>
        </is>
      </c>
      <c r="B17" s="7" t="n">
        <v>0</v>
      </c>
      <c r="C17" s="7" t="n">
        <v>0</v>
      </c>
    </row>
    <row r="18">
      <c r="A18" s="3" t="inlineStr">
        <is>
          <t>Reconciliation of Federal Income Tax Rate [Abstract]</t>
        </is>
      </c>
    </row>
    <row r="19">
      <c r="A19" s="4" t="inlineStr">
        <is>
          <t>Statutory federal income tax rate</t>
        </is>
      </c>
      <c r="B19" s="4" t="inlineStr">
        <is>
          <t>21.00%</t>
        </is>
      </c>
      <c r="C19" s="4" t="inlineStr">
        <is>
          <t>21.00%</t>
        </is>
      </c>
    </row>
    <row r="20">
      <c r="A20" s="4" t="inlineStr">
        <is>
          <t>State taxes, net of federal tax benefit</t>
        </is>
      </c>
      <c r="B20" s="4" t="inlineStr">
        <is>
          <t>0.10%</t>
        </is>
      </c>
      <c r="C20" s="4" t="inlineStr">
        <is>
          <t>0.54%</t>
        </is>
      </c>
    </row>
    <row r="21">
      <c r="A21" s="4" t="inlineStr">
        <is>
          <t>Return to provision</t>
        </is>
      </c>
      <c r="B21" s="4" t="inlineStr">
        <is>
          <t>(0.03%)</t>
        </is>
      </c>
      <c r="C21" s="4" t="inlineStr">
        <is>
          <t>(0.05%)</t>
        </is>
      </c>
    </row>
    <row r="22">
      <c r="A22" s="4" t="inlineStr">
        <is>
          <t>Net change in warrant valuation</t>
        </is>
      </c>
      <c r="B22" s="4" t="inlineStr">
        <is>
          <t>(20.83%)</t>
        </is>
      </c>
      <c r="C22" s="4" t="inlineStr">
        <is>
          <t>(17.33%)</t>
        </is>
      </c>
    </row>
    <row r="23">
      <c r="A23" s="4" t="inlineStr">
        <is>
          <t>Change in valuation allowance</t>
        </is>
      </c>
      <c r="B23" s="4" t="inlineStr">
        <is>
          <t>(0.43%)</t>
        </is>
      </c>
      <c r="C23" s="4" t="inlineStr">
        <is>
          <t>0.58%</t>
        </is>
      </c>
    </row>
    <row r="24">
      <c r="A24" s="4" t="inlineStr">
        <is>
          <t>Income tax provision</t>
        </is>
      </c>
      <c r="B24" s="4" t="inlineStr">
        <is>
          <t>(0.19%)</t>
        </is>
      </c>
      <c r="C24" s="4" t="inlineStr">
        <is>
          <t>4.74%</t>
        </is>
      </c>
    </row>
    <row r="25">
      <c r="A25" s="4" t="inlineStr">
        <is>
          <t>Federal [Member]</t>
        </is>
      </c>
    </row>
    <row r="26">
      <c r="A26" s="3" t="inlineStr">
        <is>
          <t>Operating Loss Carryforwards [Abstract]</t>
        </is>
      </c>
    </row>
    <row r="27">
      <c r="A27" s="4" t="inlineStr">
        <is>
          <t>Net operating loss carryovers</t>
        </is>
      </c>
      <c r="B27" s="7" t="n">
        <v>0</v>
      </c>
      <c r="C27" s="7" t="n">
        <v>0</v>
      </c>
    </row>
    <row r="28">
      <c r="A28" s="4" t="inlineStr">
        <is>
          <t>State [Member]</t>
        </is>
      </c>
    </row>
    <row r="29">
      <c r="A29" s="3" t="inlineStr">
        <is>
          <t>Operating Loss Carryforwards [Abstract]</t>
        </is>
      </c>
    </row>
    <row r="30">
      <c r="A30" s="4" t="inlineStr">
        <is>
          <t>Net operating loss carryovers</t>
        </is>
      </c>
      <c r="B30" s="7" t="n">
        <v>0</v>
      </c>
      <c r="C30" s="7"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Details)</t>
        </is>
      </c>
      <c r="B1" s="2" t="inlineStr">
        <is>
          <t>12 Months Ended</t>
        </is>
      </c>
    </row>
    <row r="2">
      <c r="B2" s="2" t="inlineStr">
        <is>
          <t>Dec. 31, 2020USD ($)$ / shares</t>
        </is>
      </c>
      <c r="C2" s="2" t="inlineStr">
        <is>
          <t>Dec. 31, 2019USD ($)$ / shares</t>
        </is>
      </c>
    </row>
    <row r="3">
      <c r="A3" s="4" t="inlineStr">
        <is>
          <t>Significant Other Observable Inputs (Level 2) [Member] | Public Warrant [Member]</t>
        </is>
      </c>
    </row>
    <row r="4">
      <c r="A4" s="3" t="inlineStr">
        <is>
          <t>Fair Value of Derivative Liabilities [Abstract]</t>
        </is>
      </c>
    </row>
    <row r="5">
      <c r="A5" s="4" t="inlineStr">
        <is>
          <t>Revaluation of derivative liabilities</t>
        </is>
      </c>
      <c r="B5" s="7" t="n">
        <v>-67699876</v>
      </c>
      <c r="C5" s="7" t="n">
        <v>15855443</v>
      </c>
    </row>
    <row r="6">
      <c r="A6" s="4" t="inlineStr">
        <is>
          <t>Significant Other Unobservable Inputs (Level 3) [Member] | Private Warrant [Member]</t>
        </is>
      </c>
    </row>
    <row r="7">
      <c r="A7" s="3" t="inlineStr">
        <is>
          <t>Fair Value of Derivative Liabilities [Abstract]</t>
        </is>
      </c>
    </row>
    <row r="8">
      <c r="A8" s="4" t="inlineStr">
        <is>
          <t>Revaluation of derivative liabilities</t>
        </is>
      </c>
      <c r="B8" s="7" t="n">
        <v>-31520249</v>
      </c>
      <c r="C8" s="7" t="n">
        <v>2783806</v>
      </c>
    </row>
    <row r="9">
      <c r="A9" s="4" t="inlineStr">
        <is>
          <t>Risk Free Rate [Member] | Minimum [Member]</t>
        </is>
      </c>
    </row>
    <row r="10">
      <c r="A10" s="3" t="inlineStr">
        <is>
          <t>Fair Value of Derivative Liabilities [Abstract]</t>
        </is>
      </c>
    </row>
    <row r="11">
      <c r="A11" s="4" t="inlineStr">
        <is>
          <t>Derivative liabilities</t>
        </is>
      </c>
      <c r="B11" s="11" t="n">
        <v>0.0032</v>
      </c>
      <c r="C11" s="11" t="n">
        <v>0.0156</v>
      </c>
    </row>
    <row r="12">
      <c r="A12" s="4" t="inlineStr">
        <is>
          <t>Risk Free Rate [Member] | Maximum [Member]</t>
        </is>
      </c>
    </row>
    <row r="13">
      <c r="A13" s="3" t="inlineStr">
        <is>
          <t>Fair Value of Derivative Liabilities [Abstract]</t>
        </is>
      </c>
    </row>
    <row r="14">
      <c r="A14" s="4" t="inlineStr">
        <is>
          <t>Derivative liabilities</t>
        </is>
      </c>
      <c r="B14" s="11" t="n">
        <v>0.0038</v>
      </c>
      <c r="C14" s="11" t="n">
        <v>0.0223</v>
      </c>
    </row>
    <row r="15">
      <c r="A15" s="4" t="inlineStr">
        <is>
          <t>Fair Value of Underlying Stock [Member]</t>
        </is>
      </c>
    </row>
    <row r="16">
      <c r="A16" s="3" t="inlineStr">
        <is>
          <t>Fair Value of Derivative Liabilities [Abstract]</t>
        </is>
      </c>
    </row>
    <row r="17">
      <c r="A17" s="4" t="inlineStr">
        <is>
          <t>Derivative liabilities | $ / shares</t>
        </is>
      </c>
      <c r="B17" s="12" t="n">
        <v>14.93</v>
      </c>
      <c r="C17" s="12" t="n">
        <v>10.12</v>
      </c>
    </row>
    <row r="18">
      <c r="A18" s="4" t="inlineStr">
        <is>
          <t>Expected Term [Member] | Minimum [Member]</t>
        </is>
      </c>
    </row>
    <row r="19">
      <c r="A19" s="3" t="inlineStr">
        <is>
          <t>Fair Value of Derivative Liabilities [Abstract]</t>
        </is>
      </c>
    </row>
    <row r="20">
      <c r="A20" s="4" t="inlineStr">
        <is>
          <t>Derivative liabilities</t>
        </is>
      </c>
      <c r="B20" s="12" t="n">
        <v>5.04</v>
      </c>
      <c r="C20" s="12" t="n">
        <v>5.34</v>
      </c>
    </row>
    <row r="21">
      <c r="A21" s="4" t="inlineStr">
        <is>
          <t>Expected Term [Member] | Maximum [Member]</t>
        </is>
      </c>
    </row>
    <row r="22">
      <c r="A22" s="3" t="inlineStr">
        <is>
          <t>Fair Value of Derivative Liabilities [Abstract]</t>
        </is>
      </c>
    </row>
    <row r="23">
      <c r="A23" s="4" t="inlineStr">
        <is>
          <t>Derivative liabilities</t>
        </is>
      </c>
      <c r="B23" s="12" t="n">
        <v>5.42</v>
      </c>
      <c r="C23" s="12" t="n">
        <v>5.64</v>
      </c>
    </row>
    <row r="24">
      <c r="A24" s="4" t="inlineStr">
        <is>
          <t>Stock Price Volatility [Member]</t>
        </is>
      </c>
    </row>
    <row r="25">
      <c r="A25" s="3" t="inlineStr">
        <is>
          <t>Fair Value of Derivative Liabilities [Abstract]</t>
        </is>
      </c>
    </row>
    <row r="26">
      <c r="A26" s="4" t="inlineStr">
        <is>
          <t>Derivative liabilities</t>
        </is>
      </c>
      <c r="C26" s="12" t="n">
        <v>0.12</v>
      </c>
    </row>
    <row r="27">
      <c r="A27" s="4" t="inlineStr">
        <is>
          <t>Stock Price Volatility [Member] | Minimum [Member]</t>
        </is>
      </c>
    </row>
    <row r="28">
      <c r="A28" s="3" t="inlineStr">
        <is>
          <t>Fair Value of Derivative Liabilities [Abstract]</t>
        </is>
      </c>
    </row>
    <row r="29">
      <c r="A29" s="4" t="inlineStr">
        <is>
          <t>Derivative liabilities</t>
        </is>
      </c>
      <c r="B29" s="12" t="n">
        <v>0.15</v>
      </c>
    </row>
    <row r="30">
      <c r="A30" s="4" t="inlineStr">
        <is>
          <t>Stock Price Volatility [Member] | Maximum [Member]</t>
        </is>
      </c>
    </row>
    <row r="31">
      <c r="A31" s="3" t="inlineStr">
        <is>
          <t>Fair Value of Derivative Liabilities [Abstract]</t>
        </is>
      </c>
    </row>
    <row r="32">
      <c r="A32" s="4" t="inlineStr">
        <is>
          <t>Derivative liabilities</t>
        </is>
      </c>
      <c r="B32" s="13" t="n">
        <v>0.4</v>
      </c>
    </row>
    <row r="33">
      <c r="A33" s="4" t="inlineStr">
        <is>
          <t>Expected Dividend Yield [Member]</t>
        </is>
      </c>
    </row>
    <row r="34">
      <c r="A34" s="3" t="inlineStr">
        <is>
          <t>Fair Value of Derivative Liabilities [Abstract]</t>
        </is>
      </c>
    </row>
    <row r="35">
      <c r="A35" s="4" t="inlineStr">
        <is>
          <t>Derivative liabilities</t>
        </is>
      </c>
      <c r="B35" s="6" t="n">
        <v>0</v>
      </c>
      <c r="C3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Details) - Recurring [Member] - USD ($)</t>
        </is>
      </c>
      <c r="B1" s="2" t="inlineStr">
        <is>
          <t>Dec. 31, 2020</t>
        </is>
      </c>
      <c r="C1" s="2" t="inlineStr">
        <is>
          <t>Dec. 31, 2019</t>
        </is>
      </c>
    </row>
    <row r="2">
      <c r="A2" s="4" t="inlineStr">
        <is>
          <t>Quoted Prices in Active Markets (Level 1) [Member]</t>
        </is>
      </c>
    </row>
    <row r="3">
      <c r="A3" s="3" t="inlineStr">
        <is>
          <t>Assets, Fair Value Disclosure [Abstract]</t>
        </is>
      </c>
    </row>
    <row r="4">
      <c r="A4" s="4" t="inlineStr">
        <is>
          <t>Cash and cash equivalents held in Trust Account Asset</t>
        </is>
      </c>
      <c r="B4" s="7" t="n">
        <v>93340005</v>
      </c>
      <c r="C4" s="7" t="n">
        <v>225433349</v>
      </c>
    </row>
    <row r="5">
      <c r="A5" s="4" t="inlineStr">
        <is>
          <t>Public Warrant [Member] | Significant Other Observable Inputs (Level 2) [Member]</t>
        </is>
      </c>
    </row>
    <row r="6">
      <c r="A6" s="3" t="inlineStr">
        <is>
          <t>Assets, Fair Value Disclosure [Abstract]</t>
        </is>
      </c>
    </row>
    <row r="7">
      <c r="A7" s="4" t="inlineStr">
        <is>
          <t>Derivative Liability</t>
        </is>
      </c>
      <c r="B7" s="6" t="n">
        <v>74536020</v>
      </c>
      <c r="C7" s="6" t="n">
        <v>6836144</v>
      </c>
    </row>
    <row r="8">
      <c r="A8" s="4" t="inlineStr">
        <is>
          <t>Private Warrant [Member] | Significant Other Unobservable Inputs (Level 3) [Member]</t>
        </is>
      </c>
    </row>
    <row r="9">
      <c r="A9" s="3" t="inlineStr">
        <is>
          <t>Assets, Fair Value Disclosure [Abstract]</t>
        </is>
      </c>
    </row>
    <row r="10">
      <c r="A10" s="4" t="inlineStr">
        <is>
          <t>Derivative Liability</t>
        </is>
      </c>
      <c r="B10" s="7" t="n">
        <v>34930559</v>
      </c>
      <c r="C10" s="7" t="n">
        <v>34103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6" customWidth="1" min="5" max="5"/>
    <col width="21" customWidth="1" min="6" max="6"/>
    <col width="37" customWidth="1" min="7" max="7"/>
    <col width="37" customWidth="1" min="8" max="8"/>
    <col width="17" customWidth="1" min="9" max="9"/>
    <col width="14" customWidth="1" min="10" max="10"/>
    <col width="14" customWidth="1" min="11" max="11"/>
  </cols>
  <sheetData>
    <row r="1">
      <c r="A1" s="1" t="inlineStr">
        <is>
          <t>Subsequent Events (Details)</t>
        </is>
      </c>
      <c r="B1" s="2" t="inlineStr">
        <is>
          <t>Feb. 04, 2021USD ($)$ / sharesshares</t>
        </is>
      </c>
      <c r="C1" s="2" t="inlineStr">
        <is>
          <t>Dec. 22, 2020USD ($)shares</t>
        </is>
      </c>
      <c r="D1" s="2" t="inlineStr">
        <is>
          <t>Oct. 20, 2020USD ($)$ / sharesshares</t>
        </is>
      </c>
      <c r="E1" s="2" t="inlineStr">
        <is>
          <t>May 20, 2020USD ($)$ / sharesshares</t>
        </is>
      </c>
      <c r="F1" s="2" t="inlineStr">
        <is>
          <t>Jun. 25, 2018USD ($)</t>
        </is>
      </c>
      <c r="G1" s="2" t="inlineStr">
        <is>
          <t>Dec. 31, 2020USD ($)$ / sharesshares</t>
        </is>
      </c>
      <c r="H1" s="2" t="inlineStr">
        <is>
          <t>Dec. 31, 2019USD ($)$ / sharesshares</t>
        </is>
      </c>
      <c r="I1" s="2" t="inlineStr">
        <is>
          <t>Mar. 08, 2021ft²</t>
        </is>
      </c>
      <c r="J1" s="2" t="inlineStr">
        <is>
          <t>Feb. 18, 2021</t>
        </is>
      </c>
      <c r="K1" s="2" t="inlineStr">
        <is>
          <t>Feb. 05, 2021</t>
        </is>
      </c>
    </row>
    <row r="2">
      <c r="A2" s="3" t="inlineStr">
        <is>
          <t>Subsequent Event Description [Abstract]</t>
        </is>
      </c>
    </row>
    <row r="3">
      <c r="A3" s="4" t="inlineStr">
        <is>
          <t>Common stock, par value (in dollars per share)</t>
        </is>
      </c>
      <c r="G3" s="8" t="n">
        <v>0.0001</v>
      </c>
    </row>
    <row r="4">
      <c r="A4" s="4" t="inlineStr">
        <is>
          <t>Preferred stock, par value (in dollars per share)</t>
        </is>
      </c>
      <c r="G4" s="8" t="n">
        <v>0.0001</v>
      </c>
      <c r="H4" s="8" t="n">
        <v>0.0001</v>
      </c>
    </row>
    <row r="5">
      <c r="A5" s="4" t="inlineStr">
        <is>
          <t>Payment for redemption of common stock | $</t>
        </is>
      </c>
      <c r="G5" s="7" t="n">
        <v>132990436</v>
      </c>
      <c r="H5" s="7" t="n">
        <v>0</v>
      </c>
    </row>
    <row r="6">
      <c r="A6" s="4" t="inlineStr">
        <is>
          <t>Proceeds from issuance of common stock | $</t>
        </is>
      </c>
      <c r="F6" s="7" t="n">
        <v>25000</v>
      </c>
    </row>
    <row r="7">
      <c r="A7" s="4" t="inlineStr">
        <is>
          <t>Advent [Member]</t>
        </is>
      </c>
    </row>
    <row r="8">
      <c r="A8" s="3" t="inlineStr">
        <is>
          <t>Subsequent Event Description [Abstract]</t>
        </is>
      </c>
    </row>
    <row r="9">
      <c r="A9" s="4" t="inlineStr">
        <is>
          <t>Common stock, par value (in dollars per share)</t>
        </is>
      </c>
      <c r="G9" s="10" t="n">
        <v>0.001</v>
      </c>
    </row>
    <row r="10">
      <c r="A10" s="4" t="inlineStr">
        <is>
          <t>Preferred stock, par value (in dollars per share)</t>
        </is>
      </c>
      <c r="G10" s="10" t="n">
        <v>0.001</v>
      </c>
    </row>
    <row r="11">
      <c r="A11" s="4" t="inlineStr">
        <is>
          <t>Merger consideration | $</t>
        </is>
      </c>
      <c r="G11" s="7" t="n">
        <v>250000000</v>
      </c>
    </row>
    <row r="12">
      <c r="A12" s="4" t="inlineStr">
        <is>
          <t>Class A Common Stock [Member]</t>
        </is>
      </c>
    </row>
    <row r="13">
      <c r="A13" s="3" t="inlineStr">
        <is>
          <t>Subsequent Event Description [Abstract]</t>
        </is>
      </c>
    </row>
    <row r="14">
      <c r="A14" s="4" t="inlineStr">
        <is>
          <t>Common stock, par value (in dollars per share)</t>
        </is>
      </c>
      <c r="G14" s="8" t="n">
        <v>0.0001</v>
      </c>
      <c r="H14" s="8" t="n">
        <v>0.0001</v>
      </c>
    </row>
    <row r="15">
      <c r="A15" s="4" t="inlineStr">
        <is>
          <t>Number of shares redeemed (in shares) | shares</t>
        </is>
      </c>
      <c r="D15" s="6" t="n">
        <v>5864053</v>
      </c>
      <c r="E15" s="6" t="n">
        <v>7126888</v>
      </c>
    </row>
    <row r="16">
      <c r="A16" s="4" t="inlineStr">
        <is>
          <t>Payment for redemption of common stock | $</t>
        </is>
      </c>
      <c r="D16" s="7" t="n">
        <v>60400000</v>
      </c>
      <c r="E16" s="7" t="n">
        <v>72600000</v>
      </c>
    </row>
    <row r="17">
      <c r="A17" s="4" t="inlineStr">
        <is>
          <t>Common stock, shares issued (in shares) | shares</t>
        </is>
      </c>
      <c r="G17" s="6" t="n">
        <v>9061136</v>
      </c>
      <c r="H17" s="6" t="n">
        <v>2213141</v>
      </c>
    </row>
    <row r="18">
      <c r="A18" s="4" t="inlineStr">
        <is>
          <t>Share price, shares redeemed (in dollars per share)</t>
        </is>
      </c>
      <c r="D18" s="9" t="n">
        <v>10.3</v>
      </c>
      <c r="E18" s="9" t="n">
        <v>10.18</v>
      </c>
    </row>
    <row r="19">
      <c r="A19" s="4" t="inlineStr">
        <is>
          <t>Class A Common Stock [Member] | PIPE Investment [Member]</t>
        </is>
      </c>
    </row>
    <row r="20">
      <c r="A20" s="3" t="inlineStr">
        <is>
          <t>Subsequent Event Description [Abstract]</t>
        </is>
      </c>
    </row>
    <row r="21">
      <c r="A21" s="4" t="inlineStr">
        <is>
          <t>Common stock, shares issued (in shares) | shares</t>
        </is>
      </c>
      <c r="C21" s="6" t="n">
        <v>6500000</v>
      </c>
    </row>
    <row r="22">
      <c r="A22" s="4" t="inlineStr">
        <is>
          <t>Proceeds from issuance of common stock | $</t>
        </is>
      </c>
      <c r="C22" s="7" t="n">
        <v>65000000</v>
      </c>
    </row>
    <row r="23">
      <c r="A23" s="4" t="inlineStr">
        <is>
          <t>Subsequent Event [Member]</t>
        </is>
      </c>
    </row>
    <row r="24">
      <c r="A24" s="3" t="inlineStr">
        <is>
          <t>Subsequent Event Description [Abstract]</t>
        </is>
      </c>
    </row>
    <row r="25">
      <c r="A25" s="4" t="inlineStr">
        <is>
          <t>Lease contract term</t>
        </is>
      </c>
      <c r="I25" s="4" t="inlineStr">
        <is>
          <t>8 years 5 months</t>
        </is>
      </c>
      <c r="K25" s="4" t="inlineStr">
        <is>
          <t>5 years</t>
        </is>
      </c>
    </row>
    <row r="26">
      <c r="A26" s="4" t="inlineStr">
        <is>
          <t>Area of leased space | ft²</t>
        </is>
      </c>
      <c r="I26" s="6" t="n">
        <v>21401</v>
      </c>
    </row>
    <row r="27">
      <c r="A27" s="4" t="inlineStr">
        <is>
          <t>Term of option to extend lease</t>
        </is>
      </c>
      <c r="I27" s="4" t="inlineStr">
        <is>
          <t>5 years</t>
        </is>
      </c>
    </row>
    <row r="28">
      <c r="A28" s="4" t="inlineStr">
        <is>
          <t>Subsequent Event [Member] | Advent [Member]</t>
        </is>
      </c>
    </row>
    <row r="29">
      <c r="A29" s="3" t="inlineStr">
        <is>
          <t>Subsequent Event Description [Abstract]</t>
        </is>
      </c>
    </row>
    <row r="30">
      <c r="A30" s="4" t="inlineStr">
        <is>
          <t>Merger consideration | $</t>
        </is>
      </c>
      <c r="B30" s="7" t="n">
        <v>250300000</v>
      </c>
    </row>
    <row r="31">
      <c r="A31" s="4" t="inlineStr">
        <is>
          <t>Value per share (in dollars per share)</t>
        </is>
      </c>
      <c r="B31" s="7" t="n">
        <v>10</v>
      </c>
    </row>
    <row r="32">
      <c r="A32" s="4" t="inlineStr">
        <is>
          <t>Subsequent Event [Member] | UltraCell [Member]</t>
        </is>
      </c>
    </row>
    <row r="33">
      <c r="A33" s="3" t="inlineStr">
        <is>
          <t>Subsequent Event Description [Abstract]</t>
        </is>
      </c>
    </row>
    <row r="34">
      <c r="A34" s="4" t="inlineStr">
        <is>
          <t>Percentage of membership interest acquired</t>
        </is>
      </c>
      <c r="J34" s="4" t="inlineStr">
        <is>
          <t>100.00%</t>
        </is>
      </c>
    </row>
    <row r="35">
      <c r="A35" s="4" t="inlineStr">
        <is>
          <t>Subsequent Event [Member] | Class A Common Stock [Member]</t>
        </is>
      </c>
    </row>
    <row r="36">
      <c r="A36" s="3" t="inlineStr">
        <is>
          <t>Subsequent Event Description [Abstract]</t>
        </is>
      </c>
    </row>
    <row r="37">
      <c r="A37" s="4" t="inlineStr">
        <is>
          <t>Number of shares redeemed (in shares) | shares</t>
        </is>
      </c>
      <c r="B37" s="6" t="n">
        <v>1606</v>
      </c>
    </row>
    <row r="38">
      <c r="A38" s="4" t="inlineStr">
        <is>
          <t>Payment for redemption of common stock | $</t>
        </is>
      </c>
      <c r="B38" s="7" t="n">
        <v>16536</v>
      </c>
    </row>
    <row r="39">
      <c r="A39" s="4" t="inlineStr">
        <is>
          <t>Share price, shares redeemed (in dollars per share)</t>
        </is>
      </c>
      <c r="B39" s="9" t="n">
        <v>10.3</v>
      </c>
    </row>
    <row r="40">
      <c r="A40" s="4" t="inlineStr">
        <is>
          <t>Subsequent Event [Member] | New Advent Common Stock [Member] | Directors, Executive Officers and Affiliated Entities [Member]</t>
        </is>
      </c>
    </row>
    <row r="41">
      <c r="A41" s="3" t="inlineStr">
        <is>
          <t>Subsequent Event Description [Abstract]</t>
        </is>
      </c>
    </row>
    <row r="42">
      <c r="A42" s="4" t="inlineStr">
        <is>
          <t>Beneficial ownership percentage of outstanding shares</t>
        </is>
      </c>
      <c r="B42" s="4" t="inlineStr">
        <is>
          <t>26.10%</t>
        </is>
      </c>
    </row>
    <row r="43">
      <c r="A43" s="4" t="inlineStr">
        <is>
          <t>Subsequent Event [Member] | New Advent Common Stock [Member] | AMCI [Member]</t>
        </is>
      </c>
    </row>
    <row r="44">
      <c r="A44" s="3" t="inlineStr">
        <is>
          <t>Subsequent Event Description [Abstract]</t>
        </is>
      </c>
    </row>
    <row r="45">
      <c r="A45" s="4" t="inlineStr">
        <is>
          <t>Beneficial ownership percentage of outstanding shares</t>
        </is>
      </c>
      <c r="B45" s="4" t="inlineStr">
        <is>
          <t>31.6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ATEMENTS OF OPERATIONS - USD ($)</t>
        </is>
      </c>
      <c r="C1" s="2" t="inlineStr">
        <is>
          <t>12 Months Ended</t>
        </is>
      </c>
    </row>
    <row r="2">
      <c r="C2" s="2" t="inlineStr">
        <is>
          <t>Dec. 31, 2020</t>
        </is>
      </c>
      <c r="D2" s="2" t="inlineStr">
        <is>
          <t>Dec. 31, 2019</t>
        </is>
      </c>
    </row>
    <row r="3">
      <c r="A3" s="3" t="inlineStr">
        <is>
          <t>Operating expenses</t>
        </is>
      </c>
    </row>
    <row r="4">
      <c r="A4" s="4" t="inlineStr">
        <is>
          <t>Operating and formation costs</t>
        </is>
      </c>
      <c r="C4" s="7" t="n">
        <v>1422570</v>
      </c>
      <c r="D4" s="7" t="n">
        <v>439017</v>
      </c>
    </row>
    <row r="5">
      <c r="A5" s="4" t="inlineStr">
        <is>
          <t>Franchise tax expense</t>
        </is>
      </c>
      <c r="C5" s="6" t="n">
        <v>208794</v>
      </c>
      <c r="D5" s="6" t="n">
        <v>257540</v>
      </c>
    </row>
    <row r="6">
      <c r="A6" s="4" t="inlineStr">
        <is>
          <t>Loss from operations</t>
        </is>
      </c>
      <c r="C6" s="6" t="n">
        <v>-1631364</v>
      </c>
      <c r="D6" s="6" t="n">
        <v>-696557</v>
      </c>
    </row>
    <row r="7">
      <c r="A7" s="4" t="inlineStr">
        <is>
          <t>Change in fair value of warrant liabilities</t>
        </is>
      </c>
      <c r="C7" s="6" t="n">
        <v>-99220125</v>
      </c>
      <c r="D7" s="6" t="n">
        <v>18639249</v>
      </c>
    </row>
    <row r="8">
      <c r="A8" s="4" t="inlineStr">
        <is>
          <t>Other Income - dividends and interest</t>
        </is>
      </c>
      <c r="C8" s="6" t="n">
        <v>836541</v>
      </c>
      <c r="D8" s="6" t="n">
        <v>4638361</v>
      </c>
    </row>
    <row r="9">
      <c r="A9" s="4" t="inlineStr">
        <is>
          <t>(Loss) income before provision for income tax</t>
        </is>
      </c>
      <c r="C9" s="6" t="n">
        <v>-100014948</v>
      </c>
      <c r="D9" s="6" t="n">
        <v>22581053</v>
      </c>
    </row>
    <row r="10">
      <c r="A10" s="4" t="inlineStr">
        <is>
          <t>Provision for income tax</t>
        </is>
      </c>
      <c r="C10" s="6" t="n">
        <v>-199030</v>
      </c>
      <c r="D10" s="6" t="n">
        <v>-1068915</v>
      </c>
    </row>
    <row r="11">
      <c r="A11" s="4" t="inlineStr">
        <is>
          <t>Net (loss) income</t>
        </is>
      </c>
      <c r="C11" s="7" t="n">
        <v>-100213978</v>
      </c>
      <c r="D11" s="7" t="n">
        <v>21512138</v>
      </c>
    </row>
    <row r="12">
      <c r="A12" s="4" t="inlineStr">
        <is>
          <t>Common Stock Subject to Possible Redemption [Member]</t>
        </is>
      </c>
    </row>
    <row r="13">
      <c r="A13" s="3" t="inlineStr">
        <is>
          <t>Operating expenses</t>
        </is>
      </c>
    </row>
    <row r="14">
      <c r="A14" s="4" t="inlineStr">
        <is>
          <t>Basic and diluted weighted average shares outstanding, Common stock (in shares)</t>
        </is>
      </c>
      <c r="C14" s="6" t="n">
        <v>15811603</v>
      </c>
      <c r="D14" s="6" t="n">
        <v>19401513</v>
      </c>
    </row>
    <row r="15">
      <c r="A15" s="4" t="inlineStr">
        <is>
          <t>Basic and diluted net loss per, Common Stock (in dollars per share)</t>
        </is>
      </c>
      <c r="C15" s="7" t="n">
        <v>0</v>
      </c>
      <c r="D15" s="9" t="n">
        <v>0.16</v>
      </c>
    </row>
    <row r="16">
      <c r="A16" s="4" t="inlineStr">
        <is>
          <t>Non-Redeemable Common Stock [Member]</t>
        </is>
      </c>
    </row>
    <row r="17">
      <c r="A17" s="3" t="inlineStr">
        <is>
          <t>Operating expenses</t>
        </is>
      </c>
    </row>
    <row r="18">
      <c r="A18" s="4" t="inlineStr">
        <is>
          <t>Net (loss) income</t>
        </is>
      </c>
      <c r="C18" s="7" t="n">
        <v>-100213978</v>
      </c>
      <c r="D18" s="7" t="n">
        <v>21512138</v>
      </c>
    </row>
    <row r="19">
      <c r="A19" s="4" t="inlineStr">
        <is>
          <t>Basic and diluted weighted average shares outstanding, Common stock (in shares)</t>
        </is>
      </c>
      <c r="B19" s="4" t="inlineStr">
        <is>
          <t>[1]</t>
        </is>
      </c>
      <c r="C19" s="6" t="n">
        <v>8135082</v>
      </c>
      <c r="D19" s="6" t="n">
        <v>8163583</v>
      </c>
    </row>
    <row r="20">
      <c r="A20" s="4" t="inlineStr">
        <is>
          <t>Basic and diluted net loss per, Common Stock (in dollars per share)</t>
        </is>
      </c>
      <c r="B20" s="4" t="inlineStr">
        <is>
          <t>[2]</t>
        </is>
      </c>
      <c r="C20" s="9" t="n">
        <v>-12.32</v>
      </c>
      <c r="D20" s="9" t="n">
        <v>2.26</v>
      </c>
    </row>
    <row r="21"/>
    <row r="22">
      <c r="A22" s="4" t="inlineStr">
        <is>
          <t>[1]</t>
        </is>
      </c>
      <c r="B22" s="4" t="inlineStr">
        <is>
          <t>Excludes an aggregate of 0 and 19,838,936 shares subject to possible redemption as of December 31, 2020 and December 31, 2019, respectively.</t>
        </is>
      </c>
    </row>
    <row r="23">
      <c r="A23" s="4" t="inlineStr">
        <is>
          <t>[2]</t>
        </is>
      </c>
      <c r="B23" s="4" t="inlineStr">
        <is>
          <t>Excludes income of $357,715 and $3,185,186 attributable to common stock subject to possible redemption for the Years Ended December 31, 2020 and December 31, 2019 (see Note 2).</t>
        </is>
      </c>
    </row>
  </sheetData>
  <mergeCells count="5">
    <mergeCell ref="A1:B2"/>
    <mergeCell ref="C1:D1"/>
    <mergeCell ref="A21:C21"/>
    <mergeCell ref="B22:C22"/>
    <mergeCell ref="B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Parenthetical) - USD ($)</t>
        </is>
      </c>
      <c r="B1" s="2" t="inlineStr">
        <is>
          <t>12 Months Ended</t>
        </is>
      </c>
    </row>
    <row r="2">
      <c r="B2" s="2" t="inlineStr">
        <is>
          <t>Dec. 31, 2020</t>
        </is>
      </c>
      <c r="C2" s="2" t="inlineStr">
        <is>
          <t>Dec. 31, 2019</t>
        </is>
      </c>
    </row>
    <row r="3">
      <c r="A3" s="3" t="inlineStr">
        <is>
          <t>Options Forfeiture [Abstract]</t>
        </is>
      </c>
    </row>
    <row r="4">
      <c r="A4" s="4" t="inlineStr">
        <is>
          <t>Common stock subject to possible redemption (in shares)</t>
        </is>
      </c>
      <c r="B4" s="6" t="n">
        <v>0</v>
      </c>
      <c r="C4" s="6" t="n">
        <v>19838936</v>
      </c>
    </row>
    <row r="5">
      <c r="A5" s="4" t="inlineStr">
        <is>
          <t>Income from common stock subject to possible redemption</t>
        </is>
      </c>
      <c r="B5" s="7" t="n">
        <v>357715</v>
      </c>
      <c r="C5" s="7" t="n">
        <v>31851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51" customWidth="1" min="2" max="2"/>
    <col width="51" customWidth="1" min="3" max="3"/>
    <col width="36" customWidth="1" min="4" max="4"/>
    <col width="27" customWidth="1" min="5" max="5"/>
    <col width="13" customWidth="1" min="6" max="6"/>
    <col width="30" customWidth="1" min="7" max="7"/>
  </cols>
  <sheetData>
    <row r="1">
      <c r="A1" s="1" t="inlineStr">
        <is>
          <t>STATEMENT OF CHANGES IN STOCKHOLDERS' EQUITY - USD ($)</t>
        </is>
      </c>
      <c r="B1" s="2" t="inlineStr">
        <is>
          <t>Common Stock [Member]Class A Common Stock [Member]</t>
        </is>
      </c>
      <c r="C1" s="2" t="inlineStr">
        <is>
          <t>Common Stock [Member]Class B Common Stock [Member]</t>
        </is>
      </c>
      <c r="D1" s="2" t="inlineStr">
        <is>
          <t>Additional Paid-in Capital [Member]</t>
        </is>
      </c>
      <c r="E1" s="2" t="inlineStr">
        <is>
          <t>Retained Earnings [Member]</t>
        </is>
      </c>
      <c r="F1" s="2" t="inlineStr">
        <is>
          <t>Total</t>
        </is>
      </c>
      <c r="G1" s="2" t="inlineStr">
        <is>
          <t>Class B Common Stock [Member]</t>
        </is>
      </c>
    </row>
    <row r="2">
      <c r="A2" s="4" t="inlineStr">
        <is>
          <t>Balance at Dec. 31, 2018</t>
        </is>
      </c>
      <c r="B2" s="7" t="n">
        <v>118</v>
      </c>
      <c r="C2" s="7" t="n">
        <v>551</v>
      </c>
      <c r="D2" s="7" t="n">
        <v>6277435</v>
      </c>
      <c r="E2" s="7" t="n">
        <v>-1278096</v>
      </c>
      <c r="F2" s="7" t="n">
        <v>5000008</v>
      </c>
    </row>
    <row r="3">
      <c r="A3" s="4" t="inlineStr">
        <is>
          <t>Balance (in shares) at Dec. 31, 2018</t>
        </is>
      </c>
      <c r="B3" s="6" t="n">
        <v>4065566</v>
      </c>
      <c r="C3" s="6" t="n">
        <v>5513019</v>
      </c>
    </row>
    <row r="4">
      <c r="A4" s="3" t="inlineStr">
        <is>
          <t>Increase (Decrease) in Stockholders' Equity [Roll Forward]</t>
        </is>
      </c>
    </row>
    <row r="5">
      <c r="A5" s="4" t="inlineStr">
        <is>
          <t>Reversal of offering costs</t>
        </is>
      </c>
      <c r="B5" s="7" t="n">
        <v>0</v>
      </c>
      <c r="C5" s="7" t="n">
        <v>0</v>
      </c>
      <c r="D5" s="6" t="n">
        <v>25000</v>
      </c>
      <c r="E5" s="6" t="n">
        <v>0</v>
      </c>
      <c r="F5" s="6" t="n">
        <v>25000</v>
      </c>
    </row>
    <row r="6">
      <c r="A6" s="4" t="inlineStr">
        <is>
          <t>Change in common stock subject to possible redemption</t>
        </is>
      </c>
      <c r="B6" s="7" t="n">
        <v>103</v>
      </c>
      <c r="C6" s="7" t="n">
        <v>0</v>
      </c>
      <c r="D6" s="6" t="n">
        <v>-21537242</v>
      </c>
      <c r="E6" s="6" t="n">
        <v>0</v>
      </c>
      <c r="F6" s="6" t="n">
        <v>-21537139</v>
      </c>
    </row>
    <row r="7">
      <c r="A7" s="4" t="inlineStr">
        <is>
          <t>Change in common stock subject to possible redemption (in shares)</t>
        </is>
      </c>
      <c r="B7" s="6" t="n">
        <v>-1852425</v>
      </c>
      <c r="C7" s="6" t="n">
        <v>0</v>
      </c>
    </row>
    <row r="8">
      <c r="A8" s="4" t="inlineStr">
        <is>
          <t>Net income (loss)</t>
        </is>
      </c>
      <c r="B8" s="7" t="n">
        <v>0</v>
      </c>
      <c r="C8" s="7" t="n">
        <v>0</v>
      </c>
      <c r="D8" s="6" t="n">
        <v>0</v>
      </c>
      <c r="E8" s="6" t="n">
        <v>21512138</v>
      </c>
      <c r="F8" s="6" t="n">
        <v>21512138</v>
      </c>
      <c r="G8" s="7" t="n">
        <v>21512138</v>
      </c>
    </row>
    <row r="9">
      <c r="A9" s="4" t="inlineStr">
        <is>
          <t>Balance at Dec. 31, 2019</t>
        </is>
      </c>
      <c r="B9" s="7" t="n">
        <v>221</v>
      </c>
      <c r="C9" s="7" t="n">
        <v>551</v>
      </c>
      <c r="D9" s="6" t="n">
        <v>-15234807</v>
      </c>
      <c r="E9" s="6" t="n">
        <v>20234042</v>
      </c>
      <c r="F9" s="6" t="n">
        <v>5000007</v>
      </c>
    </row>
    <row r="10">
      <c r="A10" s="4" t="inlineStr">
        <is>
          <t>Balance (in shares) at Dec. 31, 2019</t>
        </is>
      </c>
      <c r="B10" s="6" t="n">
        <v>2213141</v>
      </c>
      <c r="C10" s="6" t="n">
        <v>5513019</v>
      </c>
    </row>
    <row r="11">
      <c r="A11" s="3" t="inlineStr">
        <is>
          <t>Increase (Decrease) in Stockholders' Equity [Roll Forward]</t>
        </is>
      </c>
    </row>
    <row r="12">
      <c r="A12" s="4" t="inlineStr">
        <is>
          <t>Change in common stock subject to possible redemption</t>
        </is>
      </c>
      <c r="B12" s="7" t="n">
        <v>685</v>
      </c>
      <c r="C12" s="7" t="n">
        <v>0</v>
      </c>
      <c r="D12" s="6" t="n">
        <v>68770864</v>
      </c>
      <c r="E12" s="6" t="n">
        <v>0</v>
      </c>
      <c r="F12" s="6" t="n">
        <v>68771520</v>
      </c>
    </row>
    <row r="13">
      <c r="A13" s="4" t="inlineStr">
        <is>
          <t>Change in common stock subject to possible redemption (in shares)</t>
        </is>
      </c>
      <c r="B13" s="6" t="n">
        <v>6847996</v>
      </c>
      <c r="C13" s="6" t="n">
        <v>0</v>
      </c>
    </row>
    <row r="14">
      <c r="A14" s="4" t="inlineStr">
        <is>
          <t>Net income (loss)</t>
        </is>
      </c>
      <c r="B14" s="7" t="n">
        <v>0</v>
      </c>
      <c r="C14" s="7" t="n">
        <v>0</v>
      </c>
      <c r="D14" s="6" t="n">
        <v>0</v>
      </c>
      <c r="E14" s="6" t="n">
        <v>-100213978</v>
      </c>
      <c r="F14" s="6" t="n">
        <v>-100213978</v>
      </c>
      <c r="G14" s="7" t="n">
        <v>-100213978</v>
      </c>
    </row>
    <row r="15">
      <c r="A15" s="4" t="inlineStr">
        <is>
          <t>Balance at Dec. 31, 2020</t>
        </is>
      </c>
      <c r="B15" s="7" t="n">
        <v>906</v>
      </c>
      <c r="C15" s="7" t="n">
        <v>551</v>
      </c>
      <c r="D15" s="7" t="n">
        <v>53536057</v>
      </c>
      <c r="E15" s="7" t="n">
        <v>-79979936</v>
      </c>
      <c r="F15" s="7" t="n">
        <v>-26442422</v>
      </c>
    </row>
    <row r="16">
      <c r="A16" s="4" t="inlineStr">
        <is>
          <t>Balance (in shares) at Dec. 31, 2020</t>
        </is>
      </c>
      <c r="B16" s="6" t="n">
        <v>9061136</v>
      </c>
      <c r="C16" s="6" t="n">
        <v>55130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7" t="n">
        <v>-100213978</v>
      </c>
      <c r="C4" s="7" t="n">
        <v>21512138</v>
      </c>
    </row>
    <row r="5">
      <c r="A5" s="3" t="inlineStr">
        <is>
          <t>Adjustments to reconcile net (loss) income to net cash used in operating activities:</t>
        </is>
      </c>
    </row>
    <row r="6">
      <c r="A6" s="4" t="inlineStr">
        <is>
          <t>Change in fair value of warrant liabilities</t>
        </is>
      </c>
      <c r="B6" s="6" t="n">
        <v>99220125</v>
      </c>
      <c r="C6" s="6" t="n">
        <v>-18639249</v>
      </c>
    </row>
    <row r="7">
      <c r="A7" s="4" t="inlineStr">
        <is>
          <t>Other income - dividends and interest</t>
        </is>
      </c>
      <c r="B7" s="6" t="n">
        <v>-836541</v>
      </c>
      <c r="C7" s="6" t="n">
        <v>-4638361</v>
      </c>
    </row>
    <row r="8">
      <c r="A8" s="3" t="inlineStr">
        <is>
          <t>Changes in operating assets and liabilities:</t>
        </is>
      </c>
    </row>
    <row r="9">
      <c r="A9" s="4" t="inlineStr">
        <is>
          <t>Prepaid income tax</t>
        </is>
      </c>
      <c r="B9" s="6" t="n">
        <v>-203613</v>
      </c>
      <c r="C9" s="6" t="n">
        <v>0</v>
      </c>
    </row>
    <row r="10">
      <c r="A10" s="4" t="inlineStr">
        <is>
          <t>Prepaid expenses and other current assets</t>
        </is>
      </c>
      <c r="B10" s="6" t="n">
        <v>-296850</v>
      </c>
      <c r="C10" s="6" t="n">
        <v>72716</v>
      </c>
    </row>
    <row r="11">
      <c r="A11" s="4" t="inlineStr">
        <is>
          <t>Accounts payable</t>
        </is>
      </c>
      <c r="B11" s="6" t="n">
        <v>323943</v>
      </c>
      <c r="C11" s="6" t="n">
        <v>-29868</v>
      </c>
    </row>
    <row r="12">
      <c r="A12" s="4" t="inlineStr">
        <is>
          <t>Accrued expenses</t>
        </is>
      </c>
      <c r="B12" s="6" t="n">
        <v>0</v>
      </c>
      <c r="C12" s="6" t="n">
        <v>25000</v>
      </c>
    </row>
    <row r="13">
      <c r="A13" s="4" t="inlineStr">
        <is>
          <t>Franchise tax payable</t>
        </is>
      </c>
      <c r="B13" s="6" t="n">
        <v>-160000</v>
      </c>
      <c r="C13" s="6" t="n">
        <v>146050</v>
      </c>
    </row>
    <row r="14">
      <c r="A14" s="4" t="inlineStr">
        <is>
          <t>Income tax payable</t>
        </is>
      </c>
      <c r="B14" s="6" t="n">
        <v>-1033660</v>
      </c>
      <c r="C14" s="6" t="n">
        <v>920660</v>
      </c>
    </row>
    <row r="15">
      <c r="A15" s="4" t="inlineStr">
        <is>
          <t>Net cash used in operating activities</t>
        </is>
      </c>
      <c r="B15" s="6" t="n">
        <v>-3200574</v>
      </c>
      <c r="C15" s="6" t="n">
        <v>-630914</v>
      </c>
    </row>
    <row r="16">
      <c r="A16" s="3" t="inlineStr">
        <is>
          <t>Cash Flows from Investing Activities:</t>
        </is>
      </c>
    </row>
    <row r="17">
      <c r="A17" s="4" t="inlineStr">
        <is>
          <t>Investment of cash in Trust Account</t>
        </is>
      </c>
      <c r="B17" s="6" t="n">
        <v>-1865649</v>
      </c>
      <c r="C17" s="6" t="n">
        <v>0</v>
      </c>
    </row>
    <row r="18">
      <c r="A18" s="4" t="inlineStr">
        <is>
          <t>Trust Account withdrawal for redemption of common stock</t>
        </is>
      </c>
      <c r="B18" s="6" t="n">
        <v>132990436</v>
      </c>
      <c r="C18" s="6" t="n">
        <v>0</v>
      </c>
    </row>
    <row r="19">
      <c r="A19" s="4" t="inlineStr">
        <is>
          <t>Trust Account withdrawals for the payment of franchise taxes and income taxes</t>
        </is>
      </c>
      <c r="B19" s="6" t="n">
        <v>1805098</v>
      </c>
      <c r="C19" s="6" t="n">
        <v>265057</v>
      </c>
    </row>
    <row r="20">
      <c r="A20" s="4" t="inlineStr">
        <is>
          <t>Net cash provided by investing activities</t>
        </is>
      </c>
      <c r="B20" s="6" t="n">
        <v>132929885</v>
      </c>
      <c r="C20" s="6" t="n">
        <v>265057</v>
      </c>
    </row>
    <row r="21">
      <c r="A21" s="3" t="inlineStr">
        <is>
          <t>Cash Flows from Financing Activities:</t>
        </is>
      </c>
    </row>
    <row r="22">
      <c r="A22" s="4" t="inlineStr">
        <is>
          <t>Payment for redemption of common stock</t>
        </is>
      </c>
      <c r="B22" s="6" t="n">
        <v>-132990436</v>
      </c>
      <c r="C22" s="6" t="n">
        <v>0</v>
      </c>
    </row>
    <row r="23">
      <c r="A23" s="4" t="inlineStr">
        <is>
          <t>Proceeds from promissory note</t>
        </is>
      </c>
      <c r="B23" s="6" t="n">
        <v>2365649</v>
      </c>
      <c r="C23" s="6" t="n">
        <v>0</v>
      </c>
    </row>
    <row r="24">
      <c r="A24" s="4" t="inlineStr">
        <is>
          <t>Proceeds from Promissory Note - related party</t>
        </is>
      </c>
      <c r="B24" s="6" t="n">
        <v>400000</v>
      </c>
      <c r="C24" s="6" t="n">
        <v>0</v>
      </c>
    </row>
    <row r="25">
      <c r="A25" s="4" t="inlineStr">
        <is>
          <t>Net cash provided by financing activities</t>
        </is>
      </c>
      <c r="B25" s="6" t="n">
        <v>-130224788</v>
      </c>
      <c r="C25" s="6" t="n">
        <v>0</v>
      </c>
    </row>
    <row r="26">
      <c r="A26" s="4" t="inlineStr">
        <is>
          <t>Net Change in Cash</t>
        </is>
      </c>
      <c r="B26" s="6" t="n">
        <v>-495477</v>
      </c>
      <c r="C26" s="6" t="n">
        <v>-365857</v>
      </c>
    </row>
    <row r="27">
      <c r="A27" s="4" t="inlineStr">
        <is>
          <t>Cash - Beginning</t>
        </is>
      </c>
      <c r="B27" s="6" t="n">
        <v>520422</v>
      </c>
      <c r="C27" s="6" t="n">
        <v>886279</v>
      </c>
    </row>
    <row r="28">
      <c r="A28" s="4" t="inlineStr">
        <is>
          <t>Cash - Ending</t>
        </is>
      </c>
      <c r="B28" s="6" t="n">
        <v>24945</v>
      </c>
      <c r="C28" s="6" t="n">
        <v>520422</v>
      </c>
    </row>
    <row r="29">
      <c r="A29" s="3" t="inlineStr">
        <is>
          <t>Supplemental Disclosure for Cash Flow activities:</t>
        </is>
      </c>
    </row>
    <row r="30">
      <c r="A30" s="4" t="inlineStr">
        <is>
          <t>Cash paid for income taxes</t>
        </is>
      </c>
      <c r="B30" s="6" t="n">
        <v>1436303</v>
      </c>
      <c r="C30" s="6" t="n">
        <v>0</v>
      </c>
    </row>
    <row r="31">
      <c r="A31" s="3" t="inlineStr">
        <is>
          <t>Non-Cash investing and financing activities:</t>
        </is>
      </c>
    </row>
    <row r="32">
      <c r="A32" s="4" t="inlineStr">
        <is>
          <t>Change in value of common stock subject to possible redemption</t>
        </is>
      </c>
      <c r="B32" s="6" t="n">
        <v>68771520</v>
      </c>
      <c r="C32" s="6" t="n">
        <v>-21537142</v>
      </c>
    </row>
    <row r="33">
      <c r="A33" s="4" t="inlineStr">
        <is>
          <t>Reversal of deferred offering costs over accrual</t>
        </is>
      </c>
      <c r="B33" s="7" t="n">
        <v>0</v>
      </c>
      <c r="C33" s="7" t="n">
        <v>2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AMCI Acquisition Corp. (the “Company”) was incorporated in Delaware on June 18, 2018. The Company was formed for the purpose of effecting a merger, capital stock exchange, asset acquisition, stock purchase, reorganization or similar business combination with one or more businesses (the “Business Combination”). The Company’s sponsor is AMCI Sponsor LLC, a Delaware limited liability company (the “Sponsor”). Although the Company is not limited to a particular industry or sector for purposes of consummating a Business Combination, the Company intends to focus its search on companies in the global natural resource infrastructure, value chain and logistics-related sectors. These sectors include equipment, services and technology that is used in, or related to, the resource value chain, and we refer to Natural Resources and Mining Equipment, Technology and Services (“Natural Resources and METS”) sectors. As of December 31, 2020, the Company had not commenced any operations. All activity through December 31, 2020 relates to the Company’s formation, its initial public offering (“Initial Public Offering”), which is described below, and its search for a suitable Business Combination. The registration statement for the Company’s Initial Public Offering was declared effective on November 15, 2018. On November 20, 2018, the Company consummated the Initial Public Offering of 20,000,000 units (“Units” and, with respect to the shares of Class A common stock included in the Units sold, the “Public Shares”), generating total gross proceeds of $200,000,000, which is described in Note 3. Simultaneously with the closing of the Initial Public Offering, the Company consummated the sale of an aggregate of 5,500,000 warrants (the “Private Placement Warrants”) at a price of $1.00 per warrant in a private placement to the Sponsor, generating total gross proceeds of $5,500,000, which is described in Note 4. Following the closing of the Initial Public Offering on November 20, 2018, an amount of $200,000,000 ($10.00 per Unit) from the net proceeds of the sale of the Units in the Initial Public Offering and the sale of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On November 27, 2018, the Company closed on the sale of 2,052,077 additional units at a price of $10.00 per unit upon receiving notice of the underwriters’ election to partially exercise their over-allotment option, generating additional gross proceeds of $20,520,770, which were placed in the Trust Account and incurring additional offering costs of $410,416 in underwriting fees, which were paid via purchase by the Sponsor of an additional 410,416 Private Placement Warrants at a price of $1.00 per warrant. As a result of the partial exercise of the over-allotment option by the underwriters and the expiration of the remaining portion of the over-allotment option, the Sponsor forfeited 236,981 Founder Shares (as defined in Note 5). Transaction costs amounted to $12,628,266, consisting of $4,410,416 of underwriting fees, $7,718,227 of deferred underwriting fees and $499,623 of other costs. In addition, $24,945 of cash remained outside of the Trust Account and was available for working capital purposes as of December 31, 2020. The Company’s management has broad discretion with respect to the specific application of the net proceeds of the Initial Public Offering and the sale of the Private Placement Warrants, although substantially all of the remaining net proceeds are intended to be applied generally toward consummating a Business Combination. The Company must complete an initial Business Combination having an aggregate fair market value of at least 80% of the assets held in the Trust Account (excluding the deferred underwriting fees and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unless otherwise required by law or regula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has entered a contingent forward purchase agreement with the Sponsor. This contingent forward purchase agreement allows the Sponsor to purchase up to 5,000,000 units (the “Forward Purchase Units”) for $10.00 each, in a private placement to occur concurrently with the closing of an initial Business Combination, for an aggregate purchase price of up to $50,000,000. The Forward Purchase Units and their component securities would be identical to the units being sold in this offering, except that the Forward Purchase Units and their component securities would be subject to transfer restrictions and certain registration rights, as described therein. The proceeds from the sale of Forward Purchase Units may be used as part of the consideration to the sellers in the initial Business Combination. The Company’s initial stockholders have agreed (a) to waive their redemption rights with respect to their Founder Shares and Public Shares held by them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The Company has until February 22,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n May 15, 2020, the Company held a special meeting of stockholders to seek stockholder approval to extend the Combination Period from May 20, 2020 to October 20, 2020. The stockholders voted in favor to extend the deadline to complete a Business Combination to October 20, 2020. In addition, stockholders holding 7,126,888 shares of the Company’s Class A common stock exercised their right to redeem such shares for a pro rata portion of the funds in the Trust Account. As a result, approximately $72.6 million (approximately $10.18 per share) was removed from the Trust Account to pay such holders. Approximately $373,000 (equal to $0.025 for each share of Class A common stock that was not redeemed at the special meeting) will be deposited into the Trust Account for each calendar month, or portion thereof, that is needed by the Company to complete an initial business combination. As of December 31, 2020, $1,865,649 was deposited into the Trust Account. On October 16, 2020, the Company held a special meeting of stockholders to seek stockholder approval to extend the Combination Period from October 20, 2020 to February 22, 2021. The stockholders voted in favor to extend the deadline to complete a Business Combination to February 22, 2021. In addition, stockholders holding 5,864,053 shares of the Company’s Class A common stock exercised their right to redeem such shares for a pro rata portion of the funds in the Trust Account. As a result, approximately $60.4 million (approximately $10.30 per share) was removed from the Trust Account to pay such holders.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fee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On February 4, 2021, we consummated a business combination (the "Closing") pursuant to the terms of the Merger Agreement, including the merger of Merger Sub with and Advent, with Advent continuing as the surviving corporation and as a wholly-owned subsidiary of the Company, in accordance with the terms of the Merger Agreement (the "Business Combination"). Restatement of Previously Issued Annual Financial Statement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in part on provisions in warrant agreements that provide for settlement of cash in a tender offer that is different than the underlying stock and the potential changes to the settlement amounts dependent upon the characteristics of the warrant holder and because the holder of a warrant is not an input into the pricing of a fixed-for-fixed option on equity shares, such provisions would preclude the warrant from being classified in equity and thus the warrant should be classified as a liability. As a result of the SEC Statement, the Company reevaluated the accounting treatment of the public warrants and the private placement warrants issued in connection with the Initial Public Offering of AMCI Acquisition Corp. that were originally recorded as equity. Because these warrants contain provisions whereby the settlement amount varies depending upon the characteristics of the warrant holder, and have the tender offer provisions that could preference one of our two classes of stock in the event of such tender offer, these warrants should have been recorded at fair value as a liability in the Company’s consolidated balance sheet. Accordingly, due to this restatement, the public warrants and the private placement warrants are now classified as a liability on the Company’s balance sheet at December 31, 2020 and December 31, 2019. These warrants are measured at fair value initially and subsequently at each reporting date with changes in the fair value recognized as a gain or loss in the Company’s statements of operations. These warrants are deemed equity instruments for income tax purposes, and accordingly, there is no tax accounting relating to changes in the fair value of these warrants recognized. The Company reclassified certain transaction cost incurred in 2018 and reported as part of additional paid-in capital as an income statement expense. Transaction cost adjustment was made to reflect reclassification of warrants as liability instruments. The adjustment amounted to $ 1,302,034 and was recorded effective 11/20/2018. The impact of this correction to the applicable reporting periods for the financial statement line items impacted is as follows (only line items were impacted by the restatement were presented): AMCI Acquisition Corp. Balance Sheet for the Year Ended December 31, 2020 As Previously Reported Restatement Impact As Restated Warrant Liabilities 109,466,579 109,466,579 Total Liabilities 10,898,365 109,466,579 120,364,944 Common stock subject to possible redemption 78,024,156 (78,024,156 ) - Class A Common stock 150 759 906 Additional paid-in capital 2,812,626 50,724,187 53,536,813 Retained earnings / (Accumulated Deficit) 2,186,674 (82,166,610 ) (79,979,936 ) Total Stockholders’ Equity 5,000,001 (31,442,423 ) (26,442,422 ) AMCI Acquisition Corp. Balance Sheet for the Year Ended December 31, 2019 As Previously Reported Restatement Impact As Restated Warrant Liabilities 10,246,454 10,246,454 Total Liabilities 9,002,433 10,246,454 19,248,887 Common stock subject to possible redemption 212,008,440 (10,246,454 ) 201,761,986 Class A Common stock 121 100 221 Additional paid-in capital 1,818,808 (17,053,615 ) (15,234,807 ) Retained earnings / (Accumulated Deficit) 3,180,527 17,053,515 20,234,042 AMCI Acquisition Corp. Statement of Operations for the Year Ended December 31, 2020 As Previously Reported Restatement Impact As Restated Change in fair value of warrant liabilities (99,220,125 ) (99,220,125 ) (Loss) income before provision for income tax (794,823 ) (99,220,125 ) (100,014,948 ) Net (loss) income (993,853 ) (99,220,125 ) (100,213,978 Basic and diluted net loss per share, Common stock subject to redemption 0.02 (0.20 ) - Basic and diluted net loss per share, Common stock (0.20 ) (12.16 ) (12.32 ) AMCI Acquisition Corp. Statement of Operations for the Year Ended December 31, 2019 As Previously Reported Restatement Impact As Restated Change in fair value of warrant liabilities 18,639,249 18,639,249 (Loss) income before provision for income tax 3,941,804 18,639,249 22,581,053 Net (loss) income 2,872,889 18,639,249 21,512,138 Basic and diluted net loss per share, Common stock subject to redemption 0.15 0.01 0.16 Basic and diluted net loss per share, Common stock (0.05 ) 2.31 2.26 AMCI Acquisition Corp. Statement of Cash Flows for the Year Ended December 31, 2020 As Previously Reported Restatement Impact As Restated Net (loss) income (993,853 ) (99,220,125 ) (100,213,978 ) Adjustments to reconcile net (loss) income to net cash used in operating activities: Change in fair value of warrant liabilities - 99,220,125 99,220,125 Non-Cash investing and financing activities: Change in value of common stock subject to possible redemption (993,848 ) 69,765,368 68,771,520 AMCI Acquisition Corp. Statement of Cash Flows for the Year Ended December 31, 2019 As Previously Reported Restatement Impact As Restated Net (loss) income 2,872,889 18,639,249 21,512,138 Adjustments to reconcile net (loss) income to net cash used in operating activities: Change in fair value of warrant liabilities - (18,639,249 ) (18,639,249 ) Non-Cash investing and financing activities: Change in value of common stock subject to possible redemption 2,897,890 (24,435,032 ) (21,537,142 ) Restatement of Previously Issued Quarterly Financial Statements (unaudited) In lieu of filing amended quarterly reports on Form 10-Q, the following tables represent our restated unaudited condensed consolidated financial statements for each of the quarters during the years ended December 31, 2020 and December 31, 2019. AMCI Acquisition Corp. unaudited interim Statement of Operations for each of the quarters during the year ended December 31, 2020 Three Months Ended Three Months Ended Three Months Ended Three Months Ended March 31, 2020 June 30, 2020 September 30, 2020 December 31, 2020 As Previously Reported Restatement Impact As Restated As Previously Reported Restatement Impact As Restated As Previously Reported Restatement Impact As Restated As Previously Reported Restatement Impact As Restated Change in fair value of warrant liabilities - 4,580,791 4,580,791 - (10,576,629 ) (10,576,629 ) - (5,148,191 ) (5,148,191 ) - (88,076,096 ) (88,076,096 ) (Loss) income before provision for income tax 520,011 4,580,791 5,100,802 (345,560 ) (10,576,629 ) (10,922,189 ) (425,178 ) (5,148,191 ) (5,573,369 ) (544,096 ) (88,076,096 ) (88,620,192 ) Net (loss) income 365,235 4,580,791 4,946,026 (418,925 ) (10,576,629 ) (10,995,554 ) (617,905 ) (5,148,191 ) (5,766,096 ) (322,258 ) (88,076,096 ) (88,398,354 ) Basic and diluted net loss per share, Common stock (0.01 ) 0.59 0.58 (0.06 ) (1.45 ) (1.51 ) (0.09 ) (0.60 ) (0.69 ) (0.03 ) (9.67 ) (9.70 ) Six Months Ended Nine Months Ended June 30, 2020 September 30, 2020 As Previously Reported Restatement Impact As Previously Reported As Previously Reported Restatement Impact As Restated Change in fair value of warrant liabilities - (5,995,838 ) (5,995,838 ) - (11,144,029 ) (11,144,029 ) (Loss) income before provision for income tax 174,451 (5,995,838 ) (5,821,387 ) (250,727 ) (11,144,029 ) (11,394,756 ) Net (loss) income (53,690 ) (5,995,838 ) (6,049,528 ) (671,595 ) (11,144,029 ) (11,815,624 ) Basic and diluted net loss per share, Common stock (0.07 ) (0.79 ) (0.86 ) (0.13 ) (1.13 ) (1.26 ) AMCI Acquisition Corp. unaudited interim Statement of Operations for each of the quarters during the year ended December 31, 2019 Three Months Ended Three Months Ended Three Months Ended Three Months Ended March 31, 2019 June 30, 2019 September 30, 2019 December 31, 2019 As Previously Reported Restatement Impact As Restated As Previously Reported Restatement Impact As Restated As Previously Reported Restatement Impact As Restated As Previously Reported Restatement Impact As Restated Change in fair value of warrant liabilities - 19,009,366 19,009,366 - 226,633 226,633 - (1,360,625 ) (1,360,625 ) - 763,875 763,875 (Loss) income before provision for income tax 1,019,254 19,009,366 20,028,620 1,117,070 226,633 1,343,703 1,015,074 (1,360,625 ) (345,551 ) 790,406 763,875 1,554,281 Net (loss) income 790,254 19,009,366 19,799,620 842,931 226,633 1,069,564 815,158 (1,360,625 ) (545,467 ) 424,546 763,875 1,188,421 Basic and diluted net loss per share, Common stock (0.01 ) 1.99 1.98 (0.02 ) 0.04 0.02 (0.01 ) (0.18 ) (0.19 ) (0.01 ) 0.10 0.09 Six Months Ended Nine Months Ended As Previously Reported Restatement Impact As Restated As Previously Reported Restatement Impact As Previously Reported Change in fair value of warrant liabilities - 19,235,999 19,235,999 - 17,875,375 17,875,375 (Loss) income before provision for income tax 2,136,324 19,235,999 21,372,323 3,151,398 17,875,375 21,026,773 Net (loss) income 1,633,185 19,235,999 20,869,184 2,448,343 17,875,375 20,323,718 Basic and diluted net loss per share, Common stock (0.03 ) 2.24 2.21 (0.04 ) 2.17 2.13 AMCI Acquisition Corp. unaudited interim Balance Sheet for each of the quarters during the year ended December 31, 2020 March 31, 2020 June 30, 2020 September 30, 2020 As Previously Reported Restatement Impact As Restated As Previously Reported Restatement Impact As Restated As Previously Reported Restatement Impact As Restated Warrant Liabilities - 5,665,663 5,665,663 - 16,242,292 16,242,292 - 21,390,482 21,390,482 Total Liabilities 9,006,140 5,665,663 14,671,803 8,610,603 16,242,292 24,852,895 10,165,519 21,390,482 31,556,001 Common stock subject to possible redemption 212,373,680 (5,665,663 ) 206,708,017 139,369,310 (16,242,292 ) 123,127,018 138,751,410 (21,390,482 ) 117,360,928 Additional paid-in capital 1,453,568 (21,634,306 ) (20,180,738 ) 1,872,487 (11,057,677 ) (9,185,190 ) 2,490,372 (5,909,487 ) (3,419,115 ) Retained earnings / (Accumulated Deficit) 3,545,762 21,634,306 25,180,068 3,126,837 11,057,677 14,184,514 2,508,932 5,909,487 8,418,419 AMCI Acquisition Corp. unaudited interim Balance Sheet for each of the quarters during the year ended December 31, 2019 March 31, 2019 June 30, 2019 September 30, 2019 As Previously Reported Restatement Impact As Restated As Previously Reported Restatement Impact As Restated As Previously Reported Restatement Impact As Restated Warrant Liabilities - 9,876,337 9,876,337 - 9,649,704 9,649,704 - 11,010,329 11,010,329 Total Liabilities 8,295,098 9,876,337 18,171,435 8,322,174 9,649,704 17,971,878 8,562,223 11,010,329 19,572,552 Common stock subject to possible redemption 209,900,810 (9,876,337 ) 200,024,473 210,743,740 (9,649,704 ) 201,094,036 211,583,900 (11,010,329 ) 200,573,571 Additional paid-in capital 3,901,440 (17,423,632 ) (13,522,192 ) 3,058,510 (17,650,265 ) (14,591,755 ) 2,243,350 (16,289,640 ) (14,046,290 ) Retained earnings / (Accumulated Deficit) 1,097,892 17,423,632 18,521,524 1,940,823 17,650,265 19,591,088 2,755,981 16,289,640 19,045,621 The Company made errors in a reconciliation of the federal income tax rate to the Company’s effective tax rate at December 31, 2020 and December 31, 2019. The errors did not have any impact on Company’s Balance Sheet at December 31, 2020 and December 31, 2019 and Company’s Statement of Operations for years ended December 31, 2020 and December 31, 2021. Liquidity and Capital Resources The Company successfully consummated its business combination on February 4, 2021. As indicated in the accompanying financial statements, at December 31, 2019, the Company had $24,945 in cash, working capital deficit of $2,761,184, and $2,728,645 of interest available to pay its tax obligations. The Company’s liquidity needs have been satisfied to date through the contribution of $25,000 from the sale of the founder shares, the loan from Orion Resource Partners (USA) LP, an affiliate of a business combination target, in an aggregate amount of $2,365,649 pursuant to a promissory note, the loan from the Sponsor in an aggregate amount of $400,000 pursuant to a promissory note, and the net proceeds from the sale of the Units and Private Placement Warrants held outside the Trust Account. Risks and Uncertainties Management is currently evaluating the impact of the COVID-19 global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balance sheet in conformity with GAAP requires the Company’s management to make estimates and assumptions that affect the reported amounts of assets, liabilities and expens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held in Trust Account At December 31, 2020, the assets held in the Trust Account were invested in money market funds meeting certain conditions under Rule 2a-7 under the Investment Company Act which invest only in direct U.S. government treasury obligations. The Company considers all short-term investments with an original maturity of three months or less when purchased to be cash equivalents. The Company had cash equivalents totaling $93,340,005 and $225,433,329 held in the Trust Account as of December 31, 2020 and December 31, 2019, respectively. During the years ended December 31, 2020 and December 31, 2019, the Company withdrew $1,805,098 and $265,057, respectively, from interest accrued in the Trust Account for the payment of franchise taxes and incom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7,962, 493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Warrant Liability The Company accounts for the 27,962,493 warrants (comprising of 22,052,077 public warrants and 5,910,416 private placement warrants) issued in connection with its Initial Public Offering in accordance with ASC 815-40-15-7D. If the warrants do not meet the criteria for equity treatment, they must be recorded as liabilities. Accordingly, the Company classifies the warrant instrument as liabilities at its fair value and adjusts the instrument to fair value at each reporting period. These liabilities are subject to re-measurement at each balance sheet date until exercised, and any change in fair value is recognized in the Company’s statement of operations. The fair value of public warrants issued by the Company in connection with the Initial Public Offering has been determined using either the quoted price, if available, or was based on a modified Black-Scholes-Merton model. The private placement warrants have been determined based Reconciliation of net loss per common share The Company’s net income is adjusted for the portion of income that is attributable to common stock subject to possible redemption, as these shares only participate in the income of the Trust Account and not the income or losses of the Company. Accordingly, basic and diluted loss per common share is calculated as follows: Year Ended December 31, 2020 (as restated) Year Ended December 31, 2019 (as restated) Common stock subject to possible redemption Numerator: Earnings allocable to Common stock subject to possible redemption Interest earned on marketable securities held in Trust Account $ - $ 4,172,856 Less: interest available to be withdrawn for payment of taxes - (1,141,612 ) Net income allocable to shares subject to possible redemption - 3,031,244 Denominator: Weighted average Common stock subject to possible redemption Basic and diluted weighted average shares outstanding 15,811,603 19,401,513 Basic and diluted net income per share $ 0.02 $ 0.16 Non-Redeemable Common Stock Numerator Net Income minus Net Earnings Net income (loss) $ (100,213,978 ) $ 21,512,138 Less: Income attributable to common stock subject to possible redemption - (3,031,244 ) Non-Redeemable Net Loss (100,213,978 ) 18,480,894 Basic and diluted weighted average shares outstanding 8,135,082 8,163,583 Basic and diluted net loss per common share $ (12.32 ) $ 2.26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formation costs, the CARES Act did not have an impact on the financial statement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20:25:15Z</dcterms:created>
  <dcterms:modified xmlns:dcterms="http://purl.org/dc/terms/" xmlns:xsi="http://www.w3.org/2001/XMLSchema-instance" xsi:type="dcterms:W3CDTF">2021-05-19T20:25:15Z</dcterms:modified>
</cp:coreProperties>
</file>